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tegration and Restructuring C"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efined Benefit Plans" sheetId="16" state="visible" r:id="rId16"/>
    <sheet xmlns:r="http://schemas.openxmlformats.org/officeDocument/2006/relationships" name="Fair Value Measurements"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Integration and Restructuring_2"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Defined Benefit Plans (Tables)" sheetId="30" state="visible" r:id="rId30"/>
    <sheet xmlns:r="http://schemas.openxmlformats.org/officeDocument/2006/relationships" name="Fair Value Measurements (Tables" sheetId="31" state="visible" r:id="rId31"/>
    <sheet xmlns:r="http://schemas.openxmlformats.org/officeDocument/2006/relationships" name="Earnings (Loss) Per Share (Tabl"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Revenue Recognition - Remaining"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Leases - Narrative (Details)"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Future Min" sheetId="45" state="visible" r:id="rId45"/>
    <sheet xmlns:r="http://schemas.openxmlformats.org/officeDocument/2006/relationships" name="Integration and Restructuring_3" sheetId="46" state="visible" r:id="rId46"/>
    <sheet xmlns:r="http://schemas.openxmlformats.org/officeDocument/2006/relationships" name="Integration and Restructuring_4" sheetId="47" state="visible" r:id="rId47"/>
    <sheet xmlns:r="http://schemas.openxmlformats.org/officeDocument/2006/relationships" name="Integration and Restructuring_5" sheetId="48" state="visible" r:id="rId48"/>
    <sheet xmlns:r="http://schemas.openxmlformats.org/officeDocument/2006/relationships" name="Debt - Long-Term Debt Obligatio" sheetId="49" state="visible" r:id="rId49"/>
    <sheet xmlns:r="http://schemas.openxmlformats.org/officeDocument/2006/relationships" name="Debt - Narrative (Details)" sheetId="50" state="visible" r:id="rId50"/>
    <sheet xmlns:r="http://schemas.openxmlformats.org/officeDocument/2006/relationships" name="Income Taxes (Details)" sheetId="51" state="visible" r:id="rId51"/>
    <sheet xmlns:r="http://schemas.openxmlformats.org/officeDocument/2006/relationships" name="Related Party Transactions - Na" sheetId="52" state="visible" r:id="rId52"/>
    <sheet xmlns:r="http://schemas.openxmlformats.org/officeDocument/2006/relationships" name="Related Party Transactions - Su" sheetId="53" state="visible" r:id="rId53"/>
    <sheet xmlns:r="http://schemas.openxmlformats.org/officeDocument/2006/relationships" name="Defined Benefit Plans (Details)" sheetId="54" state="visible" r:id="rId54"/>
    <sheet xmlns:r="http://schemas.openxmlformats.org/officeDocument/2006/relationships" name="Fair Value Measurements - Narra" sheetId="55" state="visible" r:id="rId55"/>
    <sheet xmlns:r="http://schemas.openxmlformats.org/officeDocument/2006/relationships" name="Fair Value Measurements - Liabi" sheetId="56" state="visible" r:id="rId56"/>
    <sheet xmlns:r="http://schemas.openxmlformats.org/officeDocument/2006/relationships" name="Fair Value Measurements - Conti" sheetId="57" state="visible" r:id="rId57"/>
    <sheet xmlns:r="http://schemas.openxmlformats.org/officeDocument/2006/relationships" name="Earnings (Loss) Per Share - Sum" sheetId="58" state="visible" r:id="rId58"/>
    <sheet xmlns:r="http://schemas.openxmlformats.org/officeDocument/2006/relationships" name="Earnings (Loss) Per Share - Sch" sheetId="59" state="visible" r:id="rId59"/>
    <sheet xmlns:r="http://schemas.openxmlformats.org/officeDocument/2006/relationships" name="Accumulated Other Comprehensi_3" sheetId="60" state="visible" r:id="rId60"/>
    <sheet xmlns:r="http://schemas.openxmlformats.org/officeDocument/2006/relationships" name="Commitments and Contingencies (" sheetId="61" state="visible" r:id="rId61"/>
    <sheet xmlns:r="http://schemas.openxmlformats.org/officeDocument/2006/relationships" name="Segment Information - Narrative" sheetId="62" state="visible" r:id="rId62"/>
    <sheet xmlns:r="http://schemas.openxmlformats.org/officeDocument/2006/relationships" name="Segment Information - Segment R" sheetId="63" state="visible" r:id="rId63"/>
    <sheet xmlns:r="http://schemas.openxmlformats.org/officeDocument/2006/relationships" name="Segment Information - Reconcili"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79</t>
        </is>
      </c>
    </row>
    <row r="9">
      <c r="A9" s="4" t="inlineStr">
        <is>
          <t>Entity Registrant Name</t>
        </is>
      </c>
      <c r="B9" s="4" t="inlineStr">
        <is>
          <t>VERITIV CORPORATION</t>
        </is>
      </c>
    </row>
    <row r="10">
      <c r="A10" s="4" t="inlineStr">
        <is>
          <t>Entity Central Index Key</t>
        </is>
      </c>
      <c r="B10" s="4" t="inlineStr">
        <is>
          <t>000159948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6-3234977</t>
        </is>
      </c>
    </row>
    <row r="17">
      <c r="A17" s="4" t="inlineStr">
        <is>
          <t>Entity Address, Address Line One</t>
        </is>
      </c>
      <c r="B17" s="4" t="inlineStr">
        <is>
          <t>1000 Abernathy Road NE</t>
        </is>
      </c>
    </row>
    <row r="18">
      <c r="A18" s="4" t="inlineStr">
        <is>
          <t>Entity Address, Address Line Two</t>
        </is>
      </c>
      <c r="B18" s="4" t="inlineStr">
        <is>
          <t>Building 400, Suite 17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8</t>
        </is>
      </c>
    </row>
    <row r="22">
      <c r="A22" s="4" t="inlineStr">
        <is>
          <t>City Area Code</t>
        </is>
      </c>
      <c r="B22" s="4" t="inlineStr">
        <is>
          <t>770</t>
        </is>
      </c>
    </row>
    <row r="23">
      <c r="A23" s="4" t="inlineStr">
        <is>
          <t>Local Phone Number</t>
        </is>
      </c>
      <c r="B23" s="4" t="inlineStr">
        <is>
          <t>391-8200</t>
        </is>
      </c>
    </row>
    <row r="24">
      <c r="A24" s="4" t="inlineStr">
        <is>
          <t>Title of 12(b) Security</t>
        </is>
      </c>
      <c r="B24" s="4" t="inlineStr">
        <is>
          <t>Common stock, $0.01 par value</t>
        </is>
      </c>
    </row>
    <row r="25">
      <c r="A25" s="4" t="inlineStr">
        <is>
          <t>Trading Symbol</t>
        </is>
      </c>
      <c r="B25" s="4" t="inlineStr">
        <is>
          <t>VRTV</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893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2. REVENUE RECOGNITION Revenue Recognition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The Company has established credit and collection processes whereby collection assessments are performed and expected credit losses are recognized. As a normal business practice, Veritiv does not enter into contracts that require more than one year to complete or that contain significant financing components. Additionally,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densed Consolidated Balance Sheets.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its bill-and-hold arrangemen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bill-and-hold arrangements initially cover a 60 - 90 day period, but can be renewed by the customer. As of June 30, 2020 and December 31, 2019, the Company recognized estimated inventory returns of approximately $1.8 million and $2.0 million, respectively, which are included in inventories on the Condensed Consolidated Balance Sheets. Additionally, the Company recognized customer contract liabilities related to its customer deposits for equipment sales and payments received for bill-and-hold arrangements, which are included in accounts payable on the Condensed Consolidated Balance Sheets. See the table below for a summary of the changes to the customer contract liabilities for the six months ended June 30, 2020 and 2019: Customer Contract Liabilities (in millions) 2020 2019 Balance at January 1, $ 11.7 $ 17.7 Payments received 23.3 24.4 Revenue recognized from beginning balance (10.8) (17.2) Revenue recognized from current year receipts (11.5) (12.8) Balance at June 30, $ 12.7 $ 12.1 Revenue Composition Veritiv's revenues are primarily derived from purchase orders and rate agreements associated with (i) the delivery of standard listed products with observable standalone sale prices or (ii) transportation and warehousing services. Revenue generally consists of a single performance obligation to transfer a promised good or service and is short-term in nature. Revenues are recognized when control of the promised goods or services is transferred to Veritiv's customers and in an amount that reflects the consideration the Company expects to be entitled to in exchange for those goods and services. Sales transactions with customers are designated free on board destination and revenue is recorded at the point in time when the product is delivered to the customer's designated location or when the customer has otherwise obtained the benefit of the goods, when title and risk of loss are transferred. Revenues from Veritiv's transportation services are recognized upon completion of the related delivery services and revenues from warehousing services are recognized over time as the storage services are provided. The Company considers handling and delivery as activities to fulfill its performance obligations. Billings for third-party freight are accounted for as net sales and handling and delivery costs are accounted for as distribution expenses. Certain revenues are derived from shipments which are made directly from a manufacturer to a Veritiv customer. The Company is considered to be a principal to these transactions because, among other factors, it maintains control of the goods after they leave the supplier and before they are received at the customer's location, in most cases it selects the supplier and sets the price to the customer, and it bears the risk of the customer defaulting on payment or rejecting the goods. Revenues from these sales are reported on a gross basis on the Condensed Consolidated Statements of Operations and have historically represented approximately 35% of Veritiv's total net sal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The Company is able to serve a wide variety of customers, from large national companies to small local customers, through its distribution network. Historically, the Company's ten largest customers have generated approximately 10% of its consolidated annual net sales. Veritiv's principal markets are concentrated primarily across North America with net sales in the U.S., Canada and Mexico of approximately 89%, 9% and 1%, respectively. The following is a brief description of the Company's four reportable segments, organized by major product category: • Packaging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cessing, fulfillment and internet retail, as well as niche verticals based on geographical and functional expertise. This segment also provides supply chain solutions, structural and graphic packaging design and engineering, automation, workflow and equipment services and kitting and fulfillment. • Facility Solutions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North America. Additionally, the Company offers total cost of ownership solutions with re-merchandising, budgeting and compliance reporting, and inventory management. • Print – The Print segment sells and distributes commercial printing, writing, copying, digital, specialty products, graphics consumables and graphics equipment primarily in North America. This segment also includes customized paper conversion services of commercial printing paper for distribution to document centers and form printers. Veritiv's broad geographic platform of operations coupled with the breadth of paper and graphics products, including exclusive private brand offerings, provides a foundation to service national, regional and local customers across North America. • Publishing – The Publishing segment sells and distributes coated and uncoated commercial printing papers to publishers, retailers, converters, printers and specialty businesses for use in magazines, catalogs, books, directories, gaming, couponing, retail inserts and direct mail primarily in the U.S. This segment also provides print management, procurement and supply chain management solutions to simplify paper and print procurement processes for its customers.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See Note 13, Segment Information , for the disaggregation of revenue and other information related to the Company's reportable segments and Corporate &amp;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June 30, 2020, the Company operated from approximately 140 distribution centers of which approximately 130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Real estate leases generally carry lease terms of three years to ten years. Delivery equipment leases generally carry lease terms of three years to eight years and other non-real estate leases generally carry lease terms of three years to five years. The Company determines if an arrangement is a lease at lease inception and reviews lease arrangements for finance or operating lease classification at their commencement date. The Company does not include short-term leases on the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onents of lease expense were as follows: (in millions) Three Months Ended Six Months Ended Lease Classification Financial Statement Classification 2020 2019 2020 2019 Short-term lease expense (1) Operating expenses $ 0.3 $ 2.2 $ 1.2 $ 4.1 Operating lease expense (2) Operating expenses $ 27.6 $ 27.4 $ 54.7 $ 54.7 Finance lease expense: Amortization of right-of-use assets Depreciation and amortization $ 3.7 $ 2.6 $ 7.2 $ 4.9 Interest expense Interest expense, net 0.7 0.5 1.5 1.0 Total finance lease expense $ 4.4 $ 3.1 $ 8.7 $ 5.9 Total Lease Cost $ 32.3 $ 32.7 $ 64.6 $ 64.7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Supplemental balance sheets and other information were as follows: (in millions, except weighted-average data) June 30, 2020 December 31, 2019 Lease Classification Financial Statement Classification Operating Leases: Operating lease right-of-use assets Other non-current assets $ 392.5 $ 429.2 Operating lease obligations - current Other accrued liabilities $ 86.8 $ 90.5 Operating lease obligations - non-current Other non-current liabilities 342.1 376.6 Total operating lease obligations $ 428.9 $ 467.1 Weighted-average remaining lease term in years 6.4 6.6 Weighted-average discount rate 4.7 % 4.6 % Finance Leases: Finance lease right-of-use assets Property and equipment $ 80.2 $ 76.6 Finance lease obligations - current Current portion of debt $ 13.2 $ 11.5 Finance lease obligations - non-current Long-term debt, net of current portion 71.9 69.2 Total finance lease obligations $ 85.1 $ 80.7 Weighted-average remaining lease term in years 7.3 7.8 Weighted-average discount rate 3.6 % 3.4 % Cash paid for amounts included in the measurement of lease liabilities was as follows: (in millions) Six Months Ended June 30, Lease Classification Financial Statement Classification 2020 2019 Operating Leases: Operating cash flows from operating leases Operating activities $ 55.9 $ 53.6 Finance Leases: Operating cash flows from finance leases Operating activities $ 1.5 $ 1.0 Financing cash flows from finance leases Financing activities 6.2 4.2 Lease Commitments Future minimum lease payments at June 30, 2020 were as follows: (in millions) Finance Leases Operating Leases 2020 (excluding the six months ended June 30, 2020) $ 8.1 $ 54.5 2021 15.5 97.0 2022 15.0 81.7 2023 12.7 60.8 2024 10.8 51.7 2025 10.0 42.0 Thereafter 25.8 112.8 Total future minimum lease payments 97.9 500.5 Amount representing interest (12.8) (71.6) Total future minimum lease payments, net of interest $ 85.1 $ 428.9 Total future minimum lease payments at June 30, 2020 for finance and operating leases, including the amount representing interest, are comprised of $509.5 million for real estate leases and $88.9 million for non-real estate leases. At June 30, 2020, the Company had committed to additional future obligations of approximately $7.7 million for operating leases of real estate that have not yet commenced and therefore are not included in the table above. These leases will commence during the third quarter of 2020 with an average lease term of six years.</t>
        </is>
      </c>
    </row>
    <row r="5">
      <c r="A5" s="4" t="inlineStr">
        <is>
          <t>Leases</t>
        </is>
      </c>
      <c r="B5"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June 30, 2020, the Company operated from approximately 140 distribution centers of which approximately 130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Real estate leases generally carry lease terms of three years to ten years. Delivery equipment leases generally carry lease terms of three years to eight years and other non-real estate leases generally carry lease terms of three years to five years. The Company determines if an arrangement is a lease at lease inception and reviews lease arrangements for finance or operating lease classification at their commencement date. The Company does not include short-term leases on the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onents of lease expense were as follows: (in millions) Three Months Ended Six Months Ended Lease Classification Financial Statement Classification 2020 2019 2020 2019 Short-term lease expense (1) Operating expenses $ 0.3 $ 2.2 $ 1.2 $ 4.1 Operating lease expense (2) Operating expenses $ 27.6 $ 27.4 $ 54.7 $ 54.7 Finance lease expense: Amortization of right-of-use assets Depreciation and amortization $ 3.7 $ 2.6 $ 7.2 $ 4.9 Interest expense Interest expense, net 0.7 0.5 1.5 1.0 Total finance lease expense $ 4.4 $ 3.1 $ 8.7 $ 5.9 Total Lease Cost $ 32.3 $ 32.7 $ 64.6 $ 64.7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Supplemental balance sheets and other information were as follows: (in millions, except weighted-average data) June 30, 2020 December 31, 2019 Lease Classification Financial Statement Classification Operating Leases: Operating lease right-of-use assets Other non-current assets $ 392.5 $ 429.2 Operating lease obligations - current Other accrued liabilities $ 86.8 $ 90.5 Operating lease obligations - non-current Other non-current liabilities 342.1 376.6 Total operating lease obligations $ 428.9 $ 467.1 Weighted-average remaining lease term in years 6.4 6.6 Weighted-average discount rate 4.7 % 4.6 % Finance Leases: Finance lease right-of-use assets Property and equipment $ 80.2 $ 76.6 Finance lease obligations - current Current portion of debt $ 13.2 $ 11.5 Finance lease obligations - non-current Long-term debt, net of current portion 71.9 69.2 Total finance lease obligations $ 85.1 $ 80.7 Weighted-average remaining lease term in years 7.3 7.8 Weighted-average discount rate 3.6 % 3.4 % Cash paid for amounts included in the measurement of lease liabilities was as follows: (in millions) Six Months Ended June 30, Lease Classification Financial Statement Classification 2020 2019 Operating Leases: Operating cash flows from operating leases Operating activities $ 55.9 $ 53.6 Finance Leases: Operating cash flows from finance leases Operating activities $ 1.5 $ 1.0 Financing cash flows from finance leases Financing activities 6.2 4.2 Lease Commitments Future minimum lease payments at June 30, 2020 were as follows: (in millions) Finance Leases Operating Leases 2020 (excluding the six months ended June 30, 2020) $ 8.1 $ 54.5 2021 15.5 97.0 2022 15.0 81.7 2023 12.7 60.8 2024 10.8 51.7 2025 10.0 42.0 Thereafter 25.8 112.8 Total future minimum lease payments 97.9 500.5 Amount representing interest (12.8) (71.6) Total future minimum lease payments, net of interest $ 85.1 $ 428.9 Total future minimum lease payments at June 30, 2020 for finance and operating leases, including the amount representing interest, are comprised of $509.5 million for real estate leases and $88.9 million for non-real estate leases. At June 30, 2020, the Company had committed to additional future obligations of approximately $7.7 million for operating leases of real estate that have not yet commenced and therefore are not included in the table above. These leases will commence during the third quarter of 2020 with an average lease term of six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Charges</t>
        </is>
      </c>
      <c r="B1" s="2" t="inlineStr">
        <is>
          <t>6 Months Ended</t>
        </is>
      </c>
    </row>
    <row r="2">
      <c r="B2" s="2" t="inlineStr">
        <is>
          <t>Jun. 30, 2020</t>
        </is>
      </c>
    </row>
    <row r="3">
      <c r="A3" s="3" t="inlineStr">
        <is>
          <t>Restructuring and Related Activities [Abstract]</t>
        </is>
      </c>
    </row>
    <row r="4">
      <c r="A4" s="4" t="inlineStr">
        <is>
          <t>Integration and Restructuring Charges</t>
        </is>
      </c>
      <c r="B4" s="4" t="inlineStr">
        <is>
          <t xml:space="preserve">4. INTEGRATION AND RESTRUCTURING CHARGES 2020 Restructuring Plan The Company initiated a restructuring plan (the “2020 Restructuring Plan”) in response to the impact of the COVID-19 pandemic on its business operations and the ongoing secular changes in its Print and Publishing segments. The 2020 Restructuring Plan will result in (i) the reduction of the Company's U.S. salaried workforce by approximately 15% across all business segments and corporate functions, (ii) the closure of certain warehouse facilities and retail stores, (iii) adjustments to various compensation plans and (iv) other actions. The Company estimates it will incur total charges of between $75 million and $90 million in connection with the 2020 Restructuring Plan. These costs will consist of approximately (i) $43 million to $47 million in employee termination and other one-time compensation costs, (ii) $9 million to $11 million in real estate exit costs, (iii) $8 million to $14 million in inventory related costs and (iv) $15 million to $18 million in other exit costs. Based on the underlying nature of each item, these charges may be reported as restructuring charges, net, cost of products sold, distribution expenses or selling and administrative expenses on the Condensed Consolidated Statements of Operations. The Company expects to substantially complete the 2020 Restructuring Plan by the end of 2020. In June 2020, the Company recorded $32.5 million in restructuring charges related to the 2020 Restructuring Plan. These charges included $31.6 million for severance and one-time benefits as well as $0.9 million for real estate exit costs. No payments were made against this liability as of June 30, 2020. Merger of xpedx and Unisource Integration Expenses As of December 31, 2019, the integration plan related to the Merger was complete. During the three and six months ended June 30, 2019, Veritiv incurred costs and charges for the integration of the xpedx and Unisource businesses, which primarily related to: internally dedicated integration management resources, retention compensation, information technology conversion costs and other costs to integrate its businesses. The following table summarizes the components of these integration expenses: Three Months Ended June 30, Six Months Ended June 30, (in millions) 2019 2019 Integration management $ 2.7 $ 5.4 Retention compensation (0.1) (0.1) Information technology conversion costs 1.0 1.8 Other 0.6 1.2 All American Containers ("AAC") integration 0.3 0.5 Total integration expenses $ 4.5 $ 8.8 Veritiv Restructuring Plan: Merger Related As part of the Merger, the Company executed a multi-year restructuring program of its North American operations intended to integrate the legacy xpedx and Unisource operations, generate cost savings and capture synergies across the combined company. The restructuring plan included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evaluated its operations outside of North America to identify additional cost saving opportunities. As of December 31, 2019, the restructuring plan related to the Merger was complete. See Note 13, Segment Information, for the impact these charges had on the Company's reportable segments. Other direct costs reported in the tables below include facility closing costs, actual and estimated multi-employer pension plan ("MEPP") withdrawal charges and other incidental costs associated with the development, communication, administration and implementation of these initiatives. The following is a summary of the Company's restructuring liability activity for the three and six months ended June 30, 2020. The majority of the remaining liability balance is related to MEPP withdrawal liabilities with payments expected to be made over an approximate 20-year period. (in millions) Severance and Related Costs Other Direct Costs Total Balance at December 31, 2019 $ 6.2 $ 30.6 $ 36.8 Payments (2.7) (3.8) (6.5) Balance at March 31, 2020 3.5 26.8 30.3 Payments (1.6) (1.1) (2.7) Balance at June 30, 2020 $ 1.9 $ 25.7 $ 27.6 The following is a summary of the Company's restructuring liability activity for the three and six months ended June 30, 2019 (costs incurred exclude any non-cash portion of restructuring gains or losses on asset disposals): (in millions) Severance and Related Costs Other Direct Costs Total Balance at December 31, 2018 $ 4.7 $ 25.1 $ 29.8 Costs incurred 1.3 1.3 2.6 Payments (1.0) (3.1) (4.1) Balance at March 31, 2019 5.0 23.3 28.3 Costs incurred 3.2 3.7 6.9 Payments (1.3) (2.2) (3.5) Balance at June 30, 2019 $ 6.9 $ 24.8 $ 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The Company's debt obligations were as follows: (in millions) June 30, 2020 December 31, 2019 Asset-Based Lending Facility (the "ABL Facility") $ 580.4 $ 673.2 Commercial card program 0.8 1.1 Finance leases 85.1 80.7 Total debt 666.3 755.0 Less: current portion of debt (14.0) (12.6) Long-term debt, net of current portion $ 652.3 $ 742.4 ABL Facility On April 9, 2020, the Company amended its ABL Facility to extend the maturity date to April 9, 2025, reduced the aggregate commitments from $1.4 billion to $1.1 billion and adjusted the pricing grid for applicable interest rates. All other significant terms remained consistent. The Company recognized a charge of $0.6 million to interest expense, net, on the Condensed Consolidated Statement of Operations, for the write-off of a portion of the previously deferred financing costs associated with lenders in the ABL Facility that exited the amended ABL Facility. In addition, the Company incurred and deferred $3.5 million of new financing costs associated with this transaction, reflected in other non-current assets on the Condensed Consolidated Balance Sheet, which will be amortized to interest expense on a straight-line basis over the amended term of the ABL Facility. Availability under the ABL Facility is determined based upon a monthly borrowing base calculation which includes eligible customer receivables and inventory, less outstanding borrowings, letters of credit and certain designated reserves. As of June 30, 2020, the available additional borrowing capacity under the ABL Facility was approximately $245.7 million. As of June 30, 2020, the Company held $12.1 million in outstanding letters of credit. The ABL Facility has a springing minimum fixed charge coverage ratio of at least 1.00 to 1.00 on a trailing four-quarter basis, which will be tested only when specified availability is less than the limits outlined under the ABL Facility. At June 30, 2020, the above test was not applicable and based on information available as of the date of this report it is not expected to be applicable in the next 12 months. Interest Rate Caps The Company’s indebtedness under the ABL Facility creates interest rate risk. The Company actively monitors this risk with the objective to reduce, where it is deemed appropriate to do so, fluctuations in earnings and cash flows associated with changes in the interest rate. In July 2015, the Company entered into an interest rate cap agreement which expired on July 1, 2019; all related impacts to the Company's consolidated financial statements for the three and six months ended June 30, 2019 were not significant. Effective September 13, 2019, the Company entered into a new interest rate cap agreement with an expiration date of September 13, 2022. The interest rate cap effectively limits the floating LIBOR-based portion of the interest rate. The interest rate cap covers $350.0 million of the Company’s floating-rate debt at 2.75% plus the applicable credit spread. The Company paid $0.6 million for the interest rate cap. For the three and six months ended June 30, 2020, the amount reclassified from AOCL into earnings was not significant. As of June 30, 2020 and December 31, 2019, the interest rate cap had a fair value that was not significant. The interest rate cap is classified within other non-current assets on the Condensed Consolidated Balance Sheets as of June 30, 2020 and December 31, 2019. The amount expected to be reclassified from AOCL into earnings within the following 12 months is not significant. The fair value was estimated using observable market-based inputs including interest rate curves and implied volatilities (Level 2). The Company designated the new interest rate cap as a cash flow hedge of exposure to changes in cash flows due to changes in the LIBOR-based portion of the interest rate above 2.75%. The Company has determined that the interest rate cap hedging relationship is effective. The Company is exposed to counterparty credit risk for nonperformance and, in the event of nonperformance, to market risk for changes in the interest rate. The Company attempts to manage exposure to counterparty credit risk primarily by selecting only those counterparties that meet certain credit and other financial standards. The Company believes there has been no material change in the creditworthiness of its counterparty and believes the risk of nonperformance by such party is minimal. Commercial Card Program In May 2019, the Company entered into a commercial purchasing card agreement with a financial institution. The commercial card is used for business purpose purchasing and must be paid in-full monthly. The card currently carries a maximum credit limit of $37.5 million. At June 30, 2020 and December 31, 2019, $0.8 million and $1.1 million, respectively, was outstanding on the commercial card. The net change in the outstanding balance is classified as a financing activity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The Company calculated the benefit for income taxes during the three and six months ended June 30, 2020, by applying an estimate of the annual effective tax rate (“AETR”) for the full fiscal year to “ordinary” income or loss (pre-tax income or loss excluding unusual or infrequently occurring discrete items) for the reporting periods. For the three and six months ended June 30, 2019 the estimate was highly sensitive to estimates of ordinary income (loss) and permanent differences such that minor fluctuations in these estimates could result in significant fluctuations of the Company’s AETR and thus, the actual year-to-date effective tax rate was used to calculate taxes. The following table presents the expense (benefit) for income taxes and the effective tax rates for the three and six months ended June 30, 2020 and 2019: Three Months Ended June 30, Six Months Ended June 30, (in millions) 2020 2019 2020 2019 Income (loss) before income taxes $ (19.0) $ (11.9) $ (19.0) $ (45.4) Income tax expense (benefit) (0.5) (0.6) (0.1) (7.4) Effective tax rate 2.6 % 5.0 % 0.5 % 16.3 % The difference between the Company's effective tax rates for the three and six months ended June 30, 2020 and 2019, and the U.S. statutory tax rate of 21.0% primarily relates to state income taxes (net of federal income tax benefit), tax expense for stock compensation vesting, Global Intangible Low-Taxed Income, non-deductible expenses, tax credits and the Company's pre-tax book income (loss) by jurisdiction. In addition, Veritiv recognized the tax effect of the Coronavirus Aid, Relief, and Economic Security Act (the “CARES Act”) in the quarter ended March 31, 2020, and recorded an estimated $2.1 million benefit, primarily related to the carryback of net operating loss (“NOL” or “NOLs”) generated in 2019 to prior years in which the U.S. statutory tax rate was 35%. During the three months ended June 30, 2020, Veritiv refined the estimated carryback and recorded an estimated $1.2 million expense, for a year-to-date net benefit related to the CARES Act of $0.9 million. The CARES Act was signed into law on March 27, 2020 and makes significant economic stimulus changes and additional changes to the U.S. tax code, including, but not limited to, allowing the carryback of NOLs occurring in 2018, 2019, and 2020 to the prior five years and eliminating the taxable income limitation, changes interest expense limitation, includes a technical correction for qualified improvement property depreciation and provides additional employee retention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7. RELATED PARTY TRANSACTIONS Agreements with the UWWH Stockholder In January 2020 and 2019, in connection with the Tax Receivable Agreement ("TRA") executed at the time of the Merger, Veritiv paid $0.3 million and $8.1 million, respectively, in principal and interest to UWW Holdings, LLC (the "UWWH Stockholder"), one of Veritiv's existing stockholders and the former sole stockholder of UWWH, for the utilization of pre-merger NOLs in its 2018 and 2017 federal and state tax returns, respectively. See Note 9, Fair Value Measurements , for additional information regarding the TRA.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June 30, Six Months Ended June 30, (in millions) 2020 2019 2020 2019 Sales to Georgia-Pacific, reflected in net sales $ 6.1 $ 5.2 $ 11.7 $ 11.6 Purchases of inventory from Georgia-Pacific, recognized in cost of products sold 13.2 21.4 32.0 46.2 (in millions) June 30, 2020 December 31, 2019 Inventories purchased from Georgia-Pacific that remained on Veritiv's balance sheets $ 9.6 $ 11.4 Related party payable to Georgia-Pacific 3.3 4.3 Related party receivable from Georgia-Pacific 3.2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6 Months Ended</t>
        </is>
      </c>
    </row>
    <row r="2">
      <c r="B2" s="2" t="inlineStr">
        <is>
          <t>Jun. 30, 2020</t>
        </is>
      </c>
    </row>
    <row r="3">
      <c r="A3" s="3" t="inlineStr">
        <is>
          <t>Retirement Benefits [Abstract]</t>
        </is>
      </c>
    </row>
    <row r="4">
      <c r="A4" s="4" t="inlineStr">
        <is>
          <t>Defined Benefit Plans</t>
        </is>
      </c>
      <c r="B4" s="4" t="inlineStr">
        <is>
          <t xml:space="preserve">8. DEFINED BENEFIT PLANSVeritiv does not maintain any active defined benefit plans for its non-union employees. Veritiv maintains a defined benefit pension plan in the U.S. for employees covered by certain collectively bargained agreements. Veritiv also assumed responsibility for Unisource's defined benefit plans, which include frozen cash balance accounts for certain former Unisource employees. The components of net periodic benefit cost (credit) other than the service cost component are included in other (income) expense, net on the Condensed Consolidated Statements of Operations. Amounts are generally amortized from AOCL over the expected future working lifetime of active plan participants. Total net periodic benefit cost (credit) associated with these plans is summarized below: Three Months Ended June 30, 2020 Three Months Ended June 30, 2019 (in millions) U.S. Canada U.S. Canada Components of net periodic benefit cost (credit): Service cost $ 0.5 $ 0.1 $ 0.5 $ 0.1 Interest cost $ 0.4 $ 0.6 $ 0.5 $ 0.8 Expected return on plan assets (1.0) (1.0) (0.8) (1.0) Amortization of net loss 0.0 0.1 0.0 0.0 Total other components $ (0.6) $ (0.3) $ (0.3) $ (0.2) Net periodic benefit cost (credit) $ (0.1) $ (0.2) $ 0.2 $ (0.1) Six Months Ended June 30, 2020 Six Months Ended June 30, 2019 (in millions) U.S. Canada U.S. Canada Components of net periodic benefit cost (credit): Service cost $ 1.1 $ 0.2 $ 0.9 $ 0.2 Interest cost $ 0.8 $ 1.2 $ 1.1 $ 1.5 Expected return on plan assets (2.0) (1.9) (1.7) (1.9) Amortization of net loss 0.0 0.1 0.1 0.0 Total other components $ (1.2) $ (0.6) $ (0.5) $ (0.4) Net periodic benefit cost (credit) $ (0.1) $ (0.4) $ 0.4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9. FAIR VALUE MEASUREMENTS At June 30, 2020 and December 31, 2019, the carrying amounts of cash and cash equivalents, receivables, payables, other components of other current assets and other accrued liabilities, and the short-term debt associated with the commercial card program approximate their fair values due to the short maturity of these items. Cash and cash equivalents include highly-liquid investments with original maturities to the Company of three months or less that are readily convertible into known amounts of cash. At June 30, 2020, the Company held for sale $10.1 million in assets from its Merger related restructuring plan. The Merger related restructuring plan was completed as of December 31, 2019, except for the sale of these assets. These assets are included in other current assets on the Condensed Consolidated Balance Sheets at the lower of their carrying value or fair value at June 30, 2020. At June 30, 2020, the Company's Packaging reportable segment held a goodwill balance of $99.6 million . Goodwill is reviewed for impairment on a reporting unit basis annually as of October 1 or more frequently when indicators are present or changes in circumstances suggest that the carrying amount of the asset may not be recoverable. The Company considered the unfavorable economic impacts of the COVID-19 pandemic on its expected future operating cash flows as of June 30, 2020 and concluded that a triggering event had occurred. As a result, the Company performed a quantitative goodwill impairment test during the second quarter of 2020. The quantitative goodwill impairment test requires a determination of whether the fair value of a reporting unit is less than its carrying value. The determination of the reporting unit's fair value was based on an income approach that utilized discounted cash flows and required management to make significant assumptions and estimates related to the forecasts of future revenues, profit margins and discount rates. The principal assumptions utilized, all of which are considered Level 3 inputs under the fair value hierarchy, are subject to various risks and uncertainties. As a result of the quantitative goodwill impairment test, no goodwill impairment was indicated or recorded. The continuing impact of the COVID-19 pandemic on estimated future cash flows is uncertain and will largely depend on the outcome of future events. The Company will continue to monitor macroeconomic conditions, industry and market considerations, cost factors, overall financial performance and other entity specific events. The Company will perform additional goodwill impairment testing when indicators are present or changes in circumstances suggest the carrying amount of the asset may not be recoverable and a triggering event has occurred. Borrowings under the ABL Facility are at variable market interest rates, and accordingly, the carrying amount approximates fair value. The fair value of the debt-related interest rate cap was derived from a discounted cash flow analysis based on the terms of the agreement and Level 2 data for the forward interest rate curve adjusted for the Company's credit risk. See Note 5, Debt , for additional information regarding the Company's ABL Facility and other obligations. The Company's liabilities disclosed at fair value at June 30, 2020 were as follows: (in millions) Total Level 1 Level 2 Level 3 ABL Facility $ 580.4 $ 580.4 TRA contingent liability 30.1 30.1 The Company's liabilities disclosed at fair value at December 31, 2019 were as follows: (in millions) Total Level 1 Level 2 Level 3 ABL Facility $ 673.2 $ 673.2 TRA contingent liability 31.4 31.4 AAC contingent consideration 2.5 2.5 At the time of the Merger, the Company recorded a $59.4 million contingent liability associated with the TRA at fair value using a discounted cash flow model that reflected management's expectations about probability of payment. The fair value of the TRA is a Level 3 measurement which relied upon both Level 2 data (publicly observable data such as market interest rates and historical foreign exchange rates) and Level 3 data (internal data such as the Company's projected income (loss) before income taxes, taxable income and assumptions about the utilization of Unisource's NOLs, attributable to taxable periods prior to the Merger, by the Company). The inputs to the fair value measurement of the contingent liability are reassessed on a quarterly basis. The amount payable under the TRA is contingent on the Company generating a certain level of taxable income prior to the expiration of the NOL carryforwards. Moreover, future trading of Company stock may result in additional ownership changes as defined under Section 382 of the Internal Revenue Code, further limiting the use of Unisource's NOLs and the amount ultimately payable under the TRA. The contingent liability is remeasured at fair value at each reporting period-end with the change in fair value recognized in other (income) expense, net on the Condensed Consolidated Statements of Operations. At June 30, 2020, the Company remeasured the contingent liability using a discount rate of 3.6% (Moody's daily long-term corporate BAA bond yield). There have been no transfers between the fair value measurement levels for the three and six months ended June 30, 2020. The Company recognizes transfers between the fair value measurement levels at the end of the reporting period. The following table provides a reconciliation of the beginning and ending balance of the TRA contingent liability for the three and six months ended June 30, 2020: (in millions) TRA Contingent Liability Balance at December 31, 2019 $ 31.4 Change in fair value adjustment recorded in other (income) expense, net (0.7) Principal payment (0.3) Balance at March 31, 2020 30.4 Change in fair value adjustment recorded in other (income) expense, net (0.3) Balance at June 30, 2020 $ 30.1 The following table provides a reconciliation of the beginning and ending balance of the TRA contingent liability for the three and six months ended June 30, 2019: (in millions) TRA Contingent Liability Balance at December 31, 2018 $ 38.9 Change in fair value adjustment recorded in other (income) expense, net 0.9 Principal payment (7.8) Balance at March 31, 2019 32.0 Change in fair value adjustment recorded in other (income) expense, net 0.6 Balance at June 30, 2019 $ 32.6 On August 31, 2017 (the "Acquisition Date"), Veritiv completed its acquisition of 100% of the equity interests in various AAC entities. The purchase price allocation for the acquisition of AAC included $22.2 million for the estimated fair value of contingent consideration. The maximum amount payable for the contingent consideration was $50.0 million, with up to $25.0 million payable at each of the first and second anniversaries of the Acquisition Date. The Company paid $2.5 million on December 26, 2018 and $20.0 million on December 11, 2019 for contingent consideration earned as of the first and second anniversaries of the Acquisition Date, respectively. During the first quarter of 2020, the Company recognized an additional charge of $1.0 million and on March 19, 2020, the Company paid $3.5 million to the sellers of AAC in full satisfaction of the contingent liability. This matter is now resolved and there will be no future adjustments to the AAC contingent liability. The following table provides a reconciliation of the beginning and ending balance of the AAC contingent liability for the year ended December 31, 2019: (in millions) AAC Contingent Liability Balance at December 31, 2018 $ 9.4 Change in fair value adjustment recorded in other (income) expense, net 5.4 Balance at March 31, 2019 14.8 Change in fair value adjustment recorded in other (income) expense, net 7.7 Balance at June 30, 2019 22.5 Change in fair value adjustment recorded in other (income) expense, net (2.5) Balance at September 30, 2019 20.0 Change in fair value adjustment recorded in other (income) expense, net 2.5 Payment (20.0) Balance at December 31, 2019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10. EARNINGS (LOSS) PER SHARE Basic earnings (loss) per share for Veritiv common stock is calculated by dividing net income (loss) by the weighted-average number of shares of common stock outstanding during the respective periods. Diluted earnings per share is similarly calculated, except that the denominator is increased to include the number of additional common shares that would have been outstanding during those periods if the dilutive potential common shares had been issued, using the treasury stock method, except where the inclusion of such common shares would have an antidilutive impact. A summary of the numerators and denominators used in the basic and diluted earnings (loss) per share calculations is as follows: Three Months Ended Six Months Ended (in millions, except per share data) 2020 2019 2020 2019 Numerator: Net income (loss) $ (18.5) $ (11.3) $ (18.9) $ (38.0) Denominator: Weighted-average number of shares outstanding – basic and diluted 15.91 16.09 16.03 16.01 Earnings (loss) per share: Basic and diluted earnings (loss) per share $ (1.16) $ (0.70) $ (1.18) $ (2.37) Antidilutive stock-based awards excluded from computation of diluted earnings per share ("EPS") 1.18 1.10 1.23 1.08 Performance stock-based awards excluded from computation of diluted EPS because performance conditions had not been met 0.31 0.59 0.31 0.59 In accordance with the Company's 2014 Omnibus Incentive Plan, as amended and restated as of March 8, 2017, shares of the Company's common stock were issued to plan participants whose Restricted Stock Units and/or Performance Condition Share Units vested during those periods. The net share issuance is included on the Condensed Consolidated Statements of Shareholders' Equity for the three and six months ended June 30, 2020 and 2019. For additional information related to these plans refer to the Company's Annual Report on Form 10-K filed with the SEC for the year ended December 31, 2019. See the table below for information related to these transactions: (in millions) 2020 2019 Three months ended March 31, Shares issued 0.2 0.3 Shares recovered for minimum tax withholding (0.1) (0.1) Net shares issued 0.1 0.2 Three months ended June 30, Shares issued 0.1 0.0 Shares recovered for minimum tax withholding 0.0 0.0 Net shares issued 0.1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0</t>
        </is>
      </c>
    </row>
    <row r="3">
      <c r="A3" s="3" t="inlineStr">
        <is>
          <t>Equity [Abstract]</t>
        </is>
      </c>
    </row>
    <row r="4">
      <c r="A4" s="4" t="inlineStr">
        <is>
          <t>Accumulated Other Comprehensive Loss (AOCL)</t>
        </is>
      </c>
      <c r="B4" s="4" t="inlineStr">
        <is>
          <t xml:space="preserve">11. ACCUMULATED OTHER COMPREHENSIVE LOSS ("AOCL") Comprehensive income (loss) is reported on the Condensed Consolidated Statements of Comprehensive Income (Loss) and consists of net income (loss) and other gains and losses affecting shareholders' equity that, under U.S. GAAP, are excluded from net income (loss). The following table provides the components of AOCL at June 30, 2020 (amounts are shown net of their related income tax effect, if any): (in millions) Foreign currency translation adjustments Retirement liabilities Interest rate cap AOCL Balance at December 31, 2019 $ (26.6) $ (6.2) $ (0.3) $ (33.1) Unrealized net gains (losses) arising during the period (14.0) 0.0 0.0 (14.0) Net current period other comprehensive income (loss) (14.0) 0.0 0.0 (14.0) Balance at March 31, 2020 (40.6) (6.2) (0.3) (47.1) Unrealized net gains (losses) arising during the period 4.2 0.0 (0.1) 4.1 Amounts reclassified from AOCL — 0.0 0.1 0.1 Net current period other comprehensive income (loss) 4.2 0.0 0.0 4.2 Balance at June 30, 2020 $ (36.4) $ (6.2) $ (0.3) $ (42.9) The following table provides the components of AOCL at June 30, 2019 (amounts are shown net of their related income tax effect, if any): (in millions) Foreign currency translation adjustments Retirement liabilities Interest rate cap AOCL Balance at December 31, 2018 $ (30.3) $ (10.1) $ (0.3) $ (40.7) Unrealized net gains (losses) arising during the period 2.4 0.0 0.0 2.4 Amounts reclassified from AOCL — — 0.1 0.1 Net current period other comprehensive income (loss) 2.4 0.0 0.1 2.5 Balance at March 31, 2019 (27.9) (10.1) (0.2) (38.2) Unrealized net gains (losses) arising during the period 1.3 0.1 0.0 1.4 Amounts reclassified from AOCL — — 0.2 0.2 Net current period other comprehensive income (loss) 1.3 0.1 0.2 1.6 Balance at June 30, 2019 $ (26.6) $ (10.0) $ —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 (including sales to related party of $6.1, $5.2, $11.7 and $11.6, respectively)</t>
        </is>
      </c>
      <c r="B4" s="6" t="n">
        <v>1404.8</v>
      </c>
      <c r="C4" s="6" t="n">
        <v>1958.2</v>
      </c>
      <c r="D4" s="6" t="n">
        <v>3112.1</v>
      </c>
      <c r="E4" s="6" t="n">
        <v>3899.7</v>
      </c>
    </row>
    <row r="5">
      <c r="A5" s="4" t="inlineStr">
        <is>
          <t>Cost of products sold (including purchases from related party of $13.2, $21.4, $32.0 and $46.2, respectively) (exclusive of depreciation and amortization shown separately below)</t>
        </is>
      </c>
      <c r="B5" s="7" t="n">
        <v>1106.8</v>
      </c>
      <c r="C5" s="7" t="n">
        <v>1584.3</v>
      </c>
      <c r="D5" s="7" t="n">
        <v>2466.4</v>
      </c>
      <c r="E5" s="7" t="n">
        <v>3175.7</v>
      </c>
    </row>
    <row r="6">
      <c r="A6" s="4" t="inlineStr">
        <is>
          <t>Distribution expenses</t>
        </is>
      </c>
      <c r="B6" s="7" t="n">
        <v>99.90000000000001</v>
      </c>
      <c r="C6" s="5" t="n">
        <v>132</v>
      </c>
      <c r="D6" s="7" t="n">
        <v>223.3</v>
      </c>
      <c r="E6" s="7" t="n">
        <v>262.4</v>
      </c>
    </row>
    <row r="7">
      <c r="A7" s="4" t="inlineStr">
        <is>
          <t>Selling and administrative expenses</t>
        </is>
      </c>
      <c r="B7" s="7" t="n">
        <v>164.4</v>
      </c>
      <c r="C7" s="7" t="n">
        <v>211.2</v>
      </c>
      <c r="D7" s="5" t="n">
        <v>368</v>
      </c>
      <c r="E7" s="7" t="n">
        <v>427.3</v>
      </c>
    </row>
    <row r="8">
      <c r="A8" s="4" t="inlineStr">
        <is>
          <t>Depreciation and amortization</t>
        </is>
      </c>
      <c r="B8" s="7" t="n">
        <v>14.3</v>
      </c>
      <c r="C8" s="7" t="n">
        <v>13.4</v>
      </c>
      <c r="D8" s="7" t="n">
        <v>28.1</v>
      </c>
      <c r="E8" s="7" t="n">
        <v>26.2</v>
      </c>
    </row>
    <row r="9">
      <c r="A9" s="4" t="inlineStr">
        <is>
          <t>Integration expenses</t>
        </is>
      </c>
      <c r="B9" s="5" t="n">
        <v>0</v>
      </c>
      <c r="C9" s="7" t="n">
        <v>4.5</v>
      </c>
      <c r="D9" s="5" t="n">
        <v>0</v>
      </c>
      <c r="E9" s="7" t="n">
        <v>8.800000000000001</v>
      </c>
    </row>
    <row r="10">
      <c r="A10" s="4" t="inlineStr">
        <is>
          <t>Restructuring charges, net</t>
        </is>
      </c>
      <c r="B10" s="7" t="n">
        <v>32.5</v>
      </c>
      <c r="C10" s="7" t="n">
        <v>6.9</v>
      </c>
      <c r="D10" s="7" t="n">
        <v>32.5</v>
      </c>
      <c r="E10" s="7" t="n">
        <v>9.300000000000001</v>
      </c>
    </row>
    <row r="11">
      <c r="A11" s="4" t="inlineStr">
        <is>
          <t>Operating income (loss)</t>
        </is>
      </c>
      <c r="B11" s="7" t="n">
        <v>-13.1</v>
      </c>
      <c r="C11" s="7" t="n">
        <v>5.9</v>
      </c>
      <c r="D11" s="7" t="n">
        <v>-6.2</v>
      </c>
      <c r="E11" s="5" t="n">
        <v>-10</v>
      </c>
    </row>
    <row r="12">
      <c r="A12" s="4" t="inlineStr">
        <is>
          <t>Interest expense, net</t>
        </is>
      </c>
      <c r="B12" s="7" t="n">
        <v>7.2</v>
      </c>
      <c r="C12" s="7" t="n">
        <v>10.2</v>
      </c>
      <c r="D12" s="7" t="n">
        <v>14.2</v>
      </c>
      <c r="E12" s="7" t="n">
        <v>21.6</v>
      </c>
    </row>
    <row r="13">
      <c r="A13" s="4" t="inlineStr">
        <is>
          <t>Other (income) expense, net</t>
        </is>
      </c>
      <c r="B13" s="7" t="n">
        <v>-1.3</v>
      </c>
      <c r="C13" s="7" t="n">
        <v>7.6</v>
      </c>
      <c r="D13" s="7" t="n">
        <v>-1.4</v>
      </c>
      <c r="E13" s="7" t="n">
        <v>13.8</v>
      </c>
    </row>
    <row r="14">
      <c r="A14" s="4" t="inlineStr">
        <is>
          <t>Income (loss) before income taxes</t>
        </is>
      </c>
      <c r="B14" s="5" t="n">
        <v>-19</v>
      </c>
      <c r="C14" s="7" t="n">
        <v>-11.9</v>
      </c>
      <c r="D14" s="5" t="n">
        <v>-19</v>
      </c>
      <c r="E14" s="7" t="n">
        <v>-45.4</v>
      </c>
    </row>
    <row r="15">
      <c r="A15" s="4" t="inlineStr">
        <is>
          <t>Income tax expense (benefit)</t>
        </is>
      </c>
      <c r="B15" s="7" t="n">
        <v>-0.5</v>
      </c>
      <c r="C15" s="7" t="n">
        <v>-0.6</v>
      </c>
      <c r="D15" s="7" t="n">
        <v>-0.1</v>
      </c>
      <c r="E15" s="7" t="n">
        <v>-7.4</v>
      </c>
    </row>
    <row r="16">
      <c r="A16" s="4" t="inlineStr">
        <is>
          <t>Net income (loss)</t>
        </is>
      </c>
      <c r="B16" s="6" t="n">
        <v>-18.5</v>
      </c>
      <c r="C16" s="6" t="n">
        <v>-11.3</v>
      </c>
      <c r="D16" s="6" t="n">
        <v>-18.9</v>
      </c>
      <c r="E16" s="8" t="n">
        <v>-38</v>
      </c>
    </row>
    <row r="17">
      <c r="A17" s="3" t="inlineStr">
        <is>
          <t>Earnings (loss) per share:</t>
        </is>
      </c>
    </row>
    <row r="18">
      <c r="A18" s="4" t="inlineStr">
        <is>
          <t>Basic and diluted earnings (loss) per share (in dollars per share)</t>
        </is>
      </c>
      <c r="B18" s="9" t="n">
        <v>-1.16</v>
      </c>
      <c r="C18" s="9" t="n">
        <v>-0.7</v>
      </c>
      <c r="D18" s="9" t="n">
        <v>-1.18</v>
      </c>
      <c r="E18" s="9" t="n">
        <v>-2.37</v>
      </c>
    </row>
    <row r="19">
      <c r="A19" s="3" t="inlineStr">
        <is>
          <t>Weighted-average shares outstanding:</t>
        </is>
      </c>
    </row>
    <row r="20">
      <c r="A20" s="4" t="inlineStr">
        <is>
          <t>Basic and diluted (in shares)</t>
        </is>
      </c>
      <c r="B20" s="5" t="n">
        <v>15910</v>
      </c>
      <c r="C20" s="5" t="n">
        <v>16090</v>
      </c>
      <c r="D20" s="5" t="n">
        <v>16030</v>
      </c>
      <c r="E20" s="5" t="n">
        <v>160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Western Pennsylvania Teamsters and Employers Pension Fund During the second quarter of 2019, in the course of negotiations for a collective bargaining agreement, Veritiv negotiated a partial withdrawal from the Western Pennsylvania Teamsters and Employers Pension Fund (the "Western Pennsylvania Fund"), a MEPP related to its Warrendale, Pennsylvania location, and recognized an estimated partial withdrawal liability of $6.5 million, which was unchanged as of June 30, 2020. The withdrawal charge was recorded in distribution expenses as it was not related to a restructuring activity. During the first quarter of 2020, Veritiv negotiated the complete withdrawal from the Western Pennsylvania Fund related to the second bargaining unit at its Warrendale, Pennsylvania location and recognized an estimated complete withdrawal liability of $7.1 million in distribution expenses, which was unchanged as of June 30, 2020. The Company records an estimated undiscounted charge when it becomes probable that it has incurred a withdrawal liability. Final charges for MEPP withdrawals are not known until the plans issue their respective determinations. As a result, these estimates may increase or decrease depending upon the final determinations. The Company has not yet received determination letters from the Western Pennsylvania Fund for either the partial or complete withdrawal. The Company expects that payments will occur over an approximate 20-year period, which could run consecu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3.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June 30, 2020 Net sales $ 781.5 $ 202.5 $ 282.2 $ 115.2 $ 1,381.4 $ 23.4 $ 1,404.8 Adjusted EBITDA 69.9 11.4 1.3 (0.2) 82.4 (42.6) Depreciation and amortization 5.6 1.9 1.9 0.1 9.5 4.8 14.3 Restructuring charges, net 8.2 3.2 16.0 0.0 27.4 5.1 32.5 Three Months Ended June 30, 2019 Net sales $ 881.5 $ 311.7 $ 528.6 $ 203.5 $ 1,925.3 $ 32.9 $ 1,958.2 Adjusted EBITDA 65.5 8.3 12.3 5.6 91.7 (48.4) Depreciation and amortization 4.7 1.8 2.1 0.2 8.8 4.6 13.4 Restructuring charges, net 2.4 1.0 1.4 0.0 4.8 2.1 6.9 Six Months Ended June 30, 2020 Net sales $ 1,584.1 $ 462.2 $ 734.4 $ 281.9 $ 3,062.6 $ 49.5 $ 3,112.1 Adjusted EBITDA 129.5 20.4 12.5 3.4 165.8 (89.8) Depreciation and amortization 10.9 3.8 4.0 0.1 18.8 9.3 28.1 Restructuring charges, net 8.2 3.2 16.0 0.0 27.4 5.1 32.5 Six Months Ended June 30, 2019 Net sales $ 1,726.9 $ 610.2 $ 1,082.5 $ 413.6 $ 3,833.2 $ 66.5 $ 3,899.7 Adjusted EBITDA 113.7 12.5 19.5 10.4 156.1 (92.4) Depreciation and amortization 9.2 3.5 4.2 0.4 17.3 8.9 26.2 Restructuring charges, net 2.7 1.2 1.9 0.3 6.1 3.2 9.3 The table below presents a reconciliation of income (loss) before income taxes as reflected on the Condensed Consolidated Statements of Operations to Adjusted EBITDA for the reportable segments: Three Months Ended Six Months Ended (in millions) 2020 2019 2020 2019 Income (loss) before income taxes $ (19.0) $ (11.9) $ (19.0) $ (45.4) Interest expense, net 7.2 10.2 14.2 21.6 Depreciation and amortization 14.3 13.4 28.1 26.2 Restructuring charges, net 32.5 6.9 32.5 9.3 Facility closure charges, including (gain) loss from asset disposition 0.6 — 2.0 — Stock-based compensation 0.7 4.3 10.1 9.0 LIFO reserve (decrease) increase 1.7 (0.5) (4.2) 2.9 Non-restructuring severance charges 0.7 1.4 2.4 2.7 Non-restructuring pension charges, net 0.1 6.6 7.2 6.6 Integration expenses — 4.5 — 8.8 Fair value adjustment on TRA contingent liability (0.3) 0.6 (1.0) 1.5 Fair value adjustment on contingent consideration liability — 7.7 1.0 13.1 Escheat audit contingent liability — — — 7.0 Other 1.3 0.1 2.7 0.4 Adjustment for Corporate &amp; Other 42.6 48.4 89.8 92.4 Adjusted EBITDA for reportable segments $ 82.4 $ 91.7 $ 165.8 $ 1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9.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particularly in light of the novel coronavirus ("COVID-19") pandemic and its effects on the domestic and global economies.  These financial statements include all of the Company's subsidiaries.  All significant intercompany transactions between Veritiv's businesses have been eliminated.</t>
        </is>
      </c>
    </row>
    <row r="5">
      <c r="A5" s="4" t="inlineStr">
        <is>
          <t>Cash and Cash Equivalents</t>
        </is>
      </c>
      <c r="B5" s="4" t="inlineStr">
        <is>
          <t>Cash and Cash Equivalents The Company considers all highly liquid, unrestricted investments with original maturities to the Company of three months or less to be cash equivalents, including investments in money market funds with no restrictions on withdrawals. As of June 30, 2020, the Company's cash and cash equivalents included a $75.0 million investment in a money market fund that is highly liquid and qualifies as a cash equivalent.</t>
        </is>
      </c>
    </row>
    <row r="6">
      <c r="A6" s="4" t="inlineStr">
        <is>
          <t>Use of Estimates</t>
        </is>
      </c>
      <c r="B6" s="4" t="inlineStr">
        <is>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Primarily beginning in April 2020, unfavorable impacts from the COVID-19 pandemic have had a negative impact on the Company's financial results, including decreased sales activity across all segments. As a result of the COVID-19 pandemic, the Company could experience impacts including, but not limited to, charges from potential adjustments of the carrying amount of accounts and notes receivables and inventory, asset impairment charges, including goodwill, and deferred tax valuation allowances. The extent to which the COVID-19 pandemic impacts the Company's business, results of operations, access to sources of liquidity and financial condition will depend on future developments. These developments, which are highly uncertain and cannot be predicted, include, but are not limited to, the duration, spread and severity of the COVID-19 pandemic, the effects of the COVID-19 pandemic on the Company's employees, customers, suppliers and vendors and the remedial actions and stimulus measures adopted by local and federal governments, and to what extent normal economic and operating conditions can resume. Even after the COVID-19 pandemic has subsided, the Company may experience an impact to its business as a result of any economic recession, downturn or volatility that has occurred or may occur in the future. Estimates are revised as additional information becomes available.</t>
        </is>
      </c>
    </row>
    <row r="7">
      <c r="A7" s="4" t="inlineStr">
        <is>
          <t>Accounting Pronouncements and Recently Issued Not Yet Adopted and Adopted Accounting Standards</t>
        </is>
      </c>
      <c r="B7" s="4" t="inlineStr">
        <is>
          <t>Accounting Pronouncements Recently Adopted Accounting Standards Effective January 1, 2020, the Company adopted Accounting Standards Update (“ASU”) 2016-13, Financial Instruments-Credit Losses (Topic 326). The standard replaces the previously required incurred loss impairment methodology with guidance that reflects expected credit losses and requires consideration of a broader range of reasonable and supportable information to be considered in making credit loss estimates. The standard requires application on a modified retrospective basis; accordingly, prior periods have not been adjusted to conform to the new guidance. Upon adoption, the Company recorded a $0.3 million decrease to retained earnings as the cumulative effect adjustment from applying the standard.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ies served by the Company, competition from other suppliers, and the nature of the products and services provided to the Company’s customers. The Print and Publishing segments are faced with industry-wide decreases in demand for products and services due to the increasing use of e-commerce and other on-line product substitutions. The Facility Solutions segment could experience revenue declines and increases in delinquency rates attributable to changes in the travel industry and back-to-school activities. The Packaging segment’s performance could be negatively impacted by changes in customer buying habits and product preferences. The Company considered the Packaging and Facility Solutions segments to be a single pool as they share similar risk characteristic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The components of the accounts receivable allowances were as follows: (in millions) June 30, 2020 December 31, 2019 Allowance for credit losses and doubtful accounts, respectively $ 31.1 $ 30.4 Other allowances (1) 10.9 13.4 Total accounts receivable allowances $ 42.0 $ 43.8 (1) Includes amounts reserved for credit memos, customer discounts, customer short pays and other miscellaneous items. Below is a rollforward of the Company’s allowance for credit losses for the six months ended June 30, 2020: Packaging and Facility Solutions Print - High Risk Print - Medium/Low Risk (in millions) U.S. Canada U.S. Canada U.S. Canada Publishing (1) Rest of world Corporate &amp; Other (1) Total Balance at December 31, 2019 $ 13.3 $ 1.0 $ 11.9 $ 0.4 $ 0.9 $ 0.1 $ 1.3 $ 0.6 $ 0.9 $ 30.4 Add / (Deduct): Adoption impact - ASU 2016-13 1.0 (0.3) (0.2) 0.0 0.1 (0.1) (0.1) — 0.0 0.4 Provision for expected credit losses 1.8 0.0 0.5 0.0 0.5 0.0 1.2 0.3 0.1 4.4 Write-offs charged against the allowance (1.1) 0.0 (2.0) 0.0 (0.1) — — — (0.1) (3.3) Recoveries of amounts previously written off 0.1 — 0.0 0.0 0.1 — — — 0.0 0.2 Other adjustments (2) — (0.1) (1.3) 0.0 0.5 0.0 — (0.1) — (1.0) Balance at June 30, 2020 $ 15.1 $ 0.6 $ 8.9 $ 0.4 $ 2.0 $ 0.0 $ 2.4 $ 0.8 $ 0.9 $ 31.1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 ASU 2018-13, Fair Value Measurement (Topic 820) -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January 1, 2020. The adoption did not materially impact its financial statement disclosures. ASU 2018-15, Intangibles-Goodwill and Other-Internal-Use Software (Subtopic 350-40) -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The Company adopted this ASU on January 1, 2020 on a prospective basis. Capitalized amounts are reported on the Condensed Consolidated Balance Sheet as other current assets and other non-current assets based on the remaining useful life of the asset. The related periodic expense is reported as part of operating expenses on the Condensed Consolidated Statement of Operations and the corresponding cash flow impact is reported as part of operating activities on the Condensed Consolidated Statement of Cash Flows. The Company does not expect the adoption of this standard to have a material impact on its future consolidated financial statements and related disclosures. Recently Issued Accounting Standards Not Yet Adopted ASU 2019-12, Income Taxes (Topic 740) - The standard removes certain exceptions for recognizing deferred taxes for investments, performing intraperiod allocation and calculating income taxes in interim periods. The update also adds guidance to reduce complexity in certain areas, including recognizing deferred taxes for goodwill and allocating taxes to members of a consolidated group. The amendments in this update are effective for fiscal years, and interim periods within those fiscal years, beginning after December 15, 2020.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SU is effective January 1, 2021; early adoption is permitted.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Allowance for Credit Losses</t>
        </is>
      </c>
      <c r="B4" s="4" t="inlineStr">
        <is>
          <t>The components of the accounts receivable allowances were as follows: (in millions) June 30, 2020 December 31, 2019 Allowance for credit losses and doubtful accounts, respectively $ 31.1 $ 30.4 Other allowances (1) 10.9 13.4 Total accounts receivable allowances $ 42.0 $ 43.8 (1) Includes amounts reserved for credit memos, customer discounts, customer short pays and other miscellaneous items. Below is a rollforward of the Company’s allowance for credit losses for the six months ended June 30, 2020: Packaging and Facility Solutions Print - High Risk Print - Medium/Low Risk (in millions) U.S. Canada U.S. Canada U.S. Canada Publishing (1) Rest of world Corporate &amp; Other (1) Total Balance at December 31, 2019 $ 13.3 $ 1.0 $ 11.9 $ 0.4 $ 0.9 $ 0.1 $ 1.3 $ 0.6 $ 0.9 $ 30.4 Add / (Deduct): Adoption impact - ASU 2016-13 1.0 (0.3) (0.2) 0.0 0.1 (0.1) (0.1) — 0.0 0.4 Provision for expected credit losses 1.8 0.0 0.5 0.0 0.5 0.0 1.2 0.3 0.1 4.4 Write-offs charged against the allowance (1.1) 0.0 (2.0) 0.0 (0.1) — — — (0.1) (3.3) Recoveries of amounts previously written off 0.1 — 0.0 0.0 0.1 — — — 0.0 0.2 Other adjustments (2) — (0.1) (1.3) 0.0 0.5 0.0 — (0.1) — (1.0) Balance at June 30, 2020 $ 15.1 $ 0.6 $ 8.9 $ 0.4 $ 2.0 $ 0.0 $ 2.4 $ 0.8 $ 0.9 $ 31.1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ustomer Contract Liabilities</t>
        </is>
      </c>
      <c r="B4" s="4" t="inlineStr">
        <is>
          <t xml:space="preserve">See the table below for a summary of the changes to the customer contract liabilities for the six months ended June 30, 2020 and 2019: Customer Contract Liabilities (in millions) 2020 2019 Balance at January 1, $ 11.7 $ 17.7 Payments received 23.3 24.4 Revenue recognized from beginning balance (10.8) (17.2) Revenue recognized from current year receipts (11.5) (12.8) Balance at June 30, $ 12.7 $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 and Cash Flows</t>
        </is>
      </c>
      <c r="B4" s="4" t="inlineStr">
        <is>
          <t xml:space="preserve">The components of lease expense were as follows: (in millions) Three Months Ended Six Months Ended Lease Classification Financial Statement Classification 2020 2019 2020 2019 Short-term lease expense (1) Operating expenses $ 0.3 $ 2.2 $ 1.2 $ 4.1 Operating lease expense (2) Operating expenses $ 27.6 $ 27.4 $ 54.7 $ 54.7 Finance lease expense: Amortization of right-of-use assets Depreciation and amortization $ 3.7 $ 2.6 $ 7.2 $ 4.9 Interest expense Interest expense, net 0.7 0.5 1.5 1.0 Total finance lease expense $ 4.4 $ 3.1 $ 8.7 $ 5.9 Total Lease Cost $ 32.3 $ 32.7 $ 64.6 $ 64.7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periods presented. Cash paid for amounts included in the measurement of lease liabilities was as follows: (in millions) Six Months Ended June 30, Lease Classification Financial Statement Classification 2020 2019 Operating Leases: Operating cash flows from operating leases Operating activities $ 55.9 $ 53.6 Finance Leases: Operating cash flows from finance leases Operating activities $ 1.5 $ 1.0 Financing cash flows from finance leases Financing activities 6.2 4.2 </t>
        </is>
      </c>
    </row>
    <row r="5">
      <c r="A5" s="4" t="inlineStr">
        <is>
          <t>Schedule of Supplemental Balance Sheet and Other Information</t>
        </is>
      </c>
      <c r="B5" s="4" t="inlineStr">
        <is>
          <t>Supplemental balance sheets and other information were as follows: (in millions, except weighted-average data) June 30, 2020 December 31, 2019 Lease Classification Financial Statement Classification Operating Leases: Operating lease right-of-use assets Other non-current assets $ 392.5 $ 429.2 Operating lease obligations - current Other accrued liabilities $ 86.8 $ 90.5 Operating lease obligations - non-current Other non-current liabilities 342.1 376.6 Total operating lease obligations $ 428.9 $ 467.1 Weighted-average remaining lease term in years 6.4 6.6 Weighted-average discount rate 4.7 % 4.6 % Finance Leases: Finance lease right-of-use assets Property and equipment $ 80.2 $ 76.6 Finance lease obligations - current Current portion of debt $ 13.2 $ 11.5 Finance lease obligations - non-current Long-term debt, net of current portion 71.9 69.2 Total finance lease obligations $ 85.1 $ 80.7 Weighted-average remaining lease term in years 7.3 7.8 Weighted-average discount rate 3.6 % 3.4 %</t>
        </is>
      </c>
    </row>
    <row r="6">
      <c r="A6" s="4" t="inlineStr">
        <is>
          <t>Schedule of Finance Lease Maturity</t>
        </is>
      </c>
      <c r="B6" s="4" t="inlineStr">
        <is>
          <t xml:space="preserve">Future minimum lease payments at June 30, 2020 were as follows: (in millions) Finance Leases Operating Leases 2020 (excluding the six months ended June 30, 2020) $ 8.1 $ 54.5 2021 15.5 97.0 2022 15.0 81.7 2023 12.7 60.8 2024 10.8 51.7 2025 10.0 42.0 Thereafter 25.8 112.8 Total future minimum lease payments 97.9 500.5 Amount representing interest (12.8) (71.6) Total future minimum lease payments, net of interest $ 85.1 $ 428.9 </t>
        </is>
      </c>
    </row>
    <row r="7">
      <c r="A7" s="4" t="inlineStr">
        <is>
          <t>Schedule of Operating Lease Maturity</t>
        </is>
      </c>
      <c r="B7" s="4" t="inlineStr">
        <is>
          <t xml:space="preserve">Future minimum lease payments at June 30, 2020 were as follows: (in millions) Finance Leases Operating Leases 2020 (excluding the six months ended June 30, 2020) $ 8.1 $ 54.5 2021 15.5 97.0 2022 15.0 81.7 2023 12.7 60.8 2024 10.8 51.7 2025 10.0 42.0 Thereafter 25.8 112.8 Total future minimum lease payments 97.9 500.5 Amount representing interest (12.8) (71.6) Total future minimum lease payments, net of interest $ 85.1 $ 4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gration and Restructuring Charges (Tables)</t>
        </is>
      </c>
      <c r="B1" s="2" t="inlineStr">
        <is>
          <t>6 Months Ended</t>
        </is>
      </c>
    </row>
    <row r="2">
      <c r="B2" s="2" t="inlineStr">
        <is>
          <t>Jun. 30, 2020</t>
        </is>
      </c>
    </row>
    <row r="3">
      <c r="A3" s="3" t="inlineStr">
        <is>
          <t>Restructuring and Related Activities [Abstract]</t>
        </is>
      </c>
    </row>
    <row r="4">
      <c r="A4" s="4" t="inlineStr">
        <is>
          <t>Summary of the Components of Integration Expense</t>
        </is>
      </c>
      <c r="B4" s="4" t="inlineStr">
        <is>
          <t xml:space="preserve">The following table summarizes the components of these integration expenses: Three Months Ended June 30, Six Months Ended June 30, (in millions) 2019 2019 Integration management $ 2.7 $ 5.4 Retention compensation (0.1) (0.1) Information technology conversion costs 1.0 1.8 Other 0.6 1.2 All American Containers ("AAC") integration 0.3 0.5 Total integration expenses $ 4.5 $ 8.8 </t>
        </is>
      </c>
    </row>
    <row r="5">
      <c r="A5" s="4" t="inlineStr">
        <is>
          <t>Summary of the Company's Restructuring Activity</t>
        </is>
      </c>
      <c r="B5" s="4" t="inlineStr">
        <is>
          <t xml:space="preserve">The following is a summary of the Company's restructuring liability activity for the three and six months ended June 30, 2020. The majority of the remaining liability balance is related to MEPP withdrawal liabilities with payments expected to be made over an approximate 20-year period. (in millions) Severance and Related Costs Other Direct Costs Total Balance at December 31, 2019 $ 6.2 $ 30.6 $ 36.8 Payments (2.7) (3.8) (6.5) Balance at March 31, 2020 3.5 26.8 30.3 Payments (1.6) (1.1) (2.7) Balance at June 30, 2020 $ 1.9 $ 25.7 $ 27.6 The following is a summary of the Company's restructuring liability activity for the three and six months ended June 30, 2019 (costs incurred exclude any non-cash portion of restructuring gains or losses on asset disposals): (in millions) Severance and Related Costs Other Direct Costs Total Balance at December 31, 2018 $ 4.7 $ 25.1 $ 29.8 Costs incurred 1.3 1.3 2.6 Payments (1.0) (3.1) (4.1) Balance at March 31, 2019 5.0 23.3 28.3 Costs incurred 3.2 3.7 6.9 Payments (1.3) (2.2) (3.5) Balance at June 30, 2019 $ 6.9 $ 24.8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term Obligations</t>
        </is>
      </c>
      <c r="B4" s="4" t="inlineStr">
        <is>
          <t xml:space="preserve">The Company's debt obligations were as follows: (in millions) June 30, 2020 December 31, 2019 Asset-Based Lending Facility (the "ABL Facility") $ 580.4 $ 673.2 Commercial card program 0.8 1.1 Finance leases 85.1 80.7 Total debt 666.3 755.0 Less: current portion of debt (14.0) (12.6) Long-term debt, net of current portion $ 652.3 $ 7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Provision for Income Taxes and the Effective Tax Rates</t>
        </is>
      </c>
      <c r="B4" s="4" t="inlineStr">
        <is>
          <t>The following table presents the expense (benefit) for income taxes and the effective tax rates for the three and six months ended June 30, 2020 and 2019: Three Months Ended June 30, Six Months Ended June 30, (in millions) 2020 2019 2020 2019 Income (loss) before income taxes $ (19.0) $ (11.9) $ (19.0) $ (45.4) Income tax expense (benefit) (0.5) (0.6) (0.1) (7.4) Effective tax rate 2.6 % 5.0 % 0.5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ized Financial Impact of Transactions with Related Party</t>
        </is>
      </c>
      <c r="B4" s="4" t="inlineStr">
        <is>
          <t xml:space="preserve">The following tables summarize the financial impact of these related party transactions with Georgia-Pacific: Three Months Ended June 30, Six Months Ended June 30, (in millions) 2020 2019 2020 2019 Sales to Georgia-Pacific, reflected in net sales $ 6.1 $ 5.2 $ 11.7 $ 11.6 Purchases of inventory from Georgia-Pacific, recognized in cost of products sold 13.2 21.4 32.0 46.2 (in millions) June 30, 2020 December 31, 2019 Inventories purchased from Georgia-Pacific that remained on Veritiv's balance sheets $ 9.6 $ 11.4 Related party payable to Georgia-Pacific 3.3 4.3 Related party receivable from Georgia-Pacific 3.2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 to related party</t>
        </is>
      </c>
      <c r="B4" s="6" t="n">
        <v>6.1</v>
      </c>
      <c r="C4" s="6" t="n">
        <v>5.2</v>
      </c>
      <c r="D4" s="6" t="n">
        <v>11.7</v>
      </c>
      <c r="E4" s="6" t="n">
        <v>11.6</v>
      </c>
    </row>
    <row r="5">
      <c r="A5" s="4" t="inlineStr">
        <is>
          <t>Purchases from related party</t>
        </is>
      </c>
      <c r="B5" s="6" t="n">
        <v>13.2</v>
      </c>
      <c r="C5" s="6" t="n">
        <v>21.4</v>
      </c>
      <c r="D5" s="8" t="n">
        <v>32</v>
      </c>
      <c r="E5" s="6" t="n">
        <v>4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lans (Tables)</t>
        </is>
      </c>
      <c r="B1" s="2" t="inlineStr">
        <is>
          <t>6 Months Ended</t>
        </is>
      </c>
    </row>
    <row r="2">
      <c r="B2" s="2" t="inlineStr">
        <is>
          <t>Jun. 30, 2020</t>
        </is>
      </c>
    </row>
    <row r="3">
      <c r="A3" s="3" t="inlineStr">
        <is>
          <t>Retirement Benefits [Abstract]</t>
        </is>
      </c>
    </row>
    <row r="4">
      <c r="A4" s="4" t="inlineStr">
        <is>
          <t>Net Periodic Benefit Costs and Credits</t>
        </is>
      </c>
      <c r="B4" s="4" t="inlineStr">
        <is>
          <t xml:space="preserve">Total net periodic benefit cost (credit) associated with these plans is summarized below: Three Months Ended June 30, 2020 Three Months Ended June 30, 2019 (in millions) U.S. Canada U.S. Canada Components of net periodic benefit cost (credit): Service cost $ 0.5 $ 0.1 $ 0.5 $ 0.1 Interest cost $ 0.4 $ 0.6 $ 0.5 $ 0.8 Expected return on plan assets (1.0) (1.0) (0.8) (1.0) Amortization of net loss 0.0 0.1 0.0 0.0 Total other components $ (0.6) $ (0.3) $ (0.3) $ (0.2) Net periodic benefit cost (credit) $ (0.1) $ (0.2) $ 0.2 $ (0.1) Six Months Ended June 30, 2020 Six Months Ended June 30, 2019 (in millions) U.S. Canada U.S. Canada Components of net periodic benefit cost (credit): Service cost $ 1.1 $ 0.2 $ 0.9 $ 0.2 Interest cost $ 0.8 $ 1.2 $ 1.1 $ 1.5 Expected return on plan assets (2.0) (1.9) (1.7) (1.9) Amortization of net loss 0.0 0.1 0.1 0.0 Total other components $ (1.2) $ (0.6) $ (0.5) $ (0.4) Net periodic benefit cost (credit) $ (0.1) $ (0.4) $ 0.4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Liabilities Disclosed at Fair Value</t>
        </is>
      </c>
      <c r="B4" s="4" t="inlineStr">
        <is>
          <t xml:space="preserve">The Company's liabilities disclosed at fair value at June 30, 2020 were as follows: (in millions) Total Level 1 Level 2 Level 3 ABL Facility $ 580.4 $ 580.4 TRA contingent liability 30.1 30.1 The Company's liabilities disclosed at fair value at December 31, 2019 were as follows: (in millions) Total Level 1 Level 2 Level 3 ABL Facility $ 673.2 $ 673.2 TRA contingent liability 31.4 31.4 AAC contingent consideration 2.5 2.5 </t>
        </is>
      </c>
    </row>
    <row r="5">
      <c r="A5" s="4" t="inlineStr">
        <is>
          <t>Reconciliation of the Contingent Liability</t>
        </is>
      </c>
      <c r="B5" s="4" t="inlineStr">
        <is>
          <t xml:space="preserve">The following table provides a reconciliation of the beginning and ending balance of the TRA contingent liability for the three and six months ended June 30, 2020: (in millions) TRA Contingent Liability Balance at December 31, 2019 $ 31.4 Change in fair value adjustment recorded in other (income) expense, net (0.7) Principal payment (0.3) Balance at March 31, 2020 30.4 Change in fair value adjustment recorded in other (income) expense, net (0.3) Balance at June 30, 2020 $ 30.1 The following table provides a reconciliation of the beginning and ending balance of the TRA contingent liability for the three and six months ended June 30, 2019: (in millions) TRA Contingent Liability Balance at December 31, 2018 $ 38.9 Change in fair value adjustment recorded in other (income) expense, net 0.9 Principal payment (7.8) Balance at March 31, 2019 32.0 Change in fair value adjustment recorded in other (income) expense, net 0.6 Balance at June 30, 2019 $ 32.6 </t>
        </is>
      </c>
    </row>
    <row r="6">
      <c r="A6" s="4" t="inlineStr">
        <is>
          <t>Schedule of Contingent Consideration</t>
        </is>
      </c>
      <c r="B6" s="4" t="inlineStr">
        <is>
          <t xml:space="preserve">The following table provides a reconciliation of the beginning and ending balance of the AAC contingent liability for the year ended December 31, 2019: (in millions) AAC Contingent Liability Balance at December 31, 2018 $ 9.4 Change in fair value adjustment recorded in other (income) expense, net 5.4 Balance at March 31, 2019 14.8 Change in fair value adjustment recorded in other (income) expense, net 7.7 Balance at June 30, 2019 22.5 Change in fair value adjustment recorded in other (income) expense, net (2.5) Balance at September 30, 2019 20.0 Change in fair value adjustment recorded in other (income) expense, net 2.5 Payment (20.0) Balance at December 31, 2019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ummary of the Numerators and Denominators Used in the Basic and Diluted Earnings Per Share Calculation</t>
        </is>
      </c>
      <c r="B4" s="4" t="inlineStr">
        <is>
          <t xml:space="preserve">A summary of the numerators and denominators used in the basic and diluted earnings (loss) per share calculations is as follows: Three Months Ended Six Months Ended (in millions, except per share data) 2020 2019 2020 2019 Numerator: Net income (loss) $ (18.5) $ (11.3) $ (18.9) $ (38.0) Denominator: Weighted-average number of shares outstanding – basic and diluted 15.91 16.09 16.03 16.01 Earnings (loss) per share: Basic and diluted earnings (loss) per share $ (1.16) $ (0.70) $ (1.18) $ (2.37) Antidilutive stock-based awards excluded from computation of diluted earnings per share ("EPS") 1.18 1.10 1.23 1.08 Performance stock-based awards excluded from computation of diluted EPS because performance conditions had not been met 0.31 0.59 0.31 0.59 </t>
        </is>
      </c>
    </row>
    <row r="5">
      <c r="A5" s="4" t="inlineStr">
        <is>
          <t>Schedule of Incentive Plan Shares Issued</t>
        </is>
      </c>
      <c r="B5" s="4" t="inlineStr">
        <is>
          <t xml:space="preserve">In accordance with the Company's 2014 Omnibus Incentive Plan, as amended and restated as of March 8, 2017, shares of the Company's common stock were issued to plan participants whose Restricted Stock Units and/or Performance Condition Share Units vested during those periods. The net share issuance is included on the Condensed Consolidated Statements of Shareholders' Equity for the three and six months ended June 30, 2020 and 2019. For additional information related to these plans refer to the Company's Annual Report on Form 10-K filed with the SEC for the year ended December 31, 2019. See the table below for information related to these transactions: (in millions) 2020 2019 Three months ended March 31, Shares issued 0.2 0.3 Shares recovered for minimum tax withholding (0.1) (0.1) Net shares issued 0.1 0.2 Three months ended June 30, Shares issued 0.1 0.0 Shares recovered for minimum tax withholding 0.0 0.0 Net shares issued 0.1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AOCL) (Tables)</t>
        </is>
      </c>
      <c r="B1" s="2" t="inlineStr">
        <is>
          <t>6 Months Ended</t>
        </is>
      </c>
    </row>
    <row r="2">
      <c r="B2" s="2" t="inlineStr">
        <is>
          <t>Jun. 30, 2020</t>
        </is>
      </c>
    </row>
    <row r="3">
      <c r="A3" s="3" t="inlineStr">
        <is>
          <t>Equity [Abstract]</t>
        </is>
      </c>
    </row>
    <row r="4">
      <c r="A4" s="4" t="inlineStr">
        <is>
          <t>Components of Accumulated Other Comprehensive Loss</t>
        </is>
      </c>
      <c r="B4" s="4" t="inlineStr">
        <is>
          <t xml:space="preserve">The following table provides the components of AOCL at June 30, 2020 (amounts are shown net of their related income tax effect, if any): (in millions) Foreign currency translation adjustments Retirement liabilities Interest rate cap AOCL Balance at December 31, 2019 $ (26.6) $ (6.2) $ (0.3) $ (33.1) Unrealized net gains (losses) arising during the period (14.0) 0.0 0.0 (14.0) Net current period other comprehensive income (loss) (14.0) 0.0 0.0 (14.0) Balance at March 31, 2020 (40.6) (6.2) (0.3) (47.1) Unrealized net gains (losses) arising during the period 4.2 0.0 (0.1) 4.1 Amounts reclassified from AOCL — 0.0 0.1 0.1 Net current period other comprehensive income (loss) 4.2 0.0 0.0 4.2 Balance at June 30, 2020 $ (36.4) $ (6.2) $ (0.3) $ (42.9) The following table provides the components of AOCL at June 30, 2019 (amounts are shown net of their related income tax effect, if any): (in millions) Foreign currency translation adjustments Retirement liabilities Interest rate cap AOCL Balance at December 31, 2018 $ (30.3) $ (10.1) $ (0.3) $ (40.7) Unrealized net gains (losses) arising during the period 2.4 0.0 0.0 2.4 Amounts reclassified from AOCL — — 0.1 0.1 Net current period other comprehensive income (loss) 2.4 0.0 0.1 2.5 Balance at March 31, 2019 (27.9) (10.1) (0.2) (38.2) Unrealized net gains (losses) arising during the period 1.3 0.1 0.0 1.4 Amounts reclassified from AOCL — — 0.2 0.2 Net current period other comprehensive income (loss) 1.3 0.1 0.2 1.6 Balance at June 30, 2019 $ (26.6) $ (10.0) $ —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Reporting Information, by Segment</t>
        </is>
      </c>
      <c r="B4" s="4" t="inlineStr">
        <is>
          <t xml:space="preserve">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June 30, 2020 Net sales $ 781.5 $ 202.5 $ 282.2 $ 115.2 $ 1,381.4 $ 23.4 $ 1,404.8 Adjusted EBITDA 69.9 11.4 1.3 (0.2) 82.4 (42.6) Depreciation and amortization 5.6 1.9 1.9 0.1 9.5 4.8 14.3 Restructuring charges, net 8.2 3.2 16.0 0.0 27.4 5.1 32.5 Three Months Ended June 30, 2019 Net sales $ 881.5 $ 311.7 $ 528.6 $ 203.5 $ 1,925.3 $ 32.9 $ 1,958.2 Adjusted EBITDA 65.5 8.3 12.3 5.6 91.7 (48.4) Depreciation and amortization 4.7 1.8 2.1 0.2 8.8 4.6 13.4 Restructuring charges, net 2.4 1.0 1.4 0.0 4.8 2.1 6.9 Six Months Ended June 30, 2020 Net sales $ 1,584.1 $ 462.2 $ 734.4 $ 281.9 $ 3,062.6 $ 49.5 $ 3,112.1 Adjusted EBITDA 129.5 20.4 12.5 3.4 165.8 (89.8) Depreciation and amortization 10.9 3.8 4.0 0.1 18.8 9.3 28.1 Restructuring charges, net 8.2 3.2 16.0 0.0 27.4 5.1 32.5 Six Months Ended June 30, 2019 Net sales $ 1,726.9 $ 610.2 $ 1,082.5 $ 413.6 $ 3,833.2 $ 66.5 $ 3,899.7 Adjusted EBITDA 113.7 12.5 19.5 10.4 156.1 (92.4) Depreciation and amortization 9.2 3.5 4.2 0.4 17.3 8.9 26.2 Restructuring charges, net 2.7 1.2 1.9 0.3 6.1 3.2 9.3 </t>
        </is>
      </c>
    </row>
    <row r="5">
      <c r="A5" s="4" t="inlineStr">
        <is>
          <t>Reconciliation of Income Before Income Taxes to Total Adjusted EBITDA</t>
        </is>
      </c>
      <c r="B5" s="4" t="inlineStr">
        <is>
          <t xml:space="preserve">The table below presents a reconciliation of income (loss) before income taxes as reflected on the Condensed Consolidated Statements of Operations to Adjusted EBITDA for the reportable segments: Three Months Ended Six Months Ended (in millions) 2020 2019 2020 2019 Income (loss) before income taxes $ (19.0) $ (11.9) $ (19.0) $ (45.4) Interest expense, net 7.2 10.2 14.2 21.6 Depreciation and amortization 14.3 13.4 28.1 26.2 Restructuring charges, net 32.5 6.9 32.5 9.3 Facility closure charges, including (gain) loss from asset disposition 0.6 — 2.0 — Stock-based compensation 0.7 4.3 10.1 9.0 LIFO reserve (decrease) increase 1.7 (0.5) (4.2) 2.9 Non-restructuring severance charges 0.7 1.4 2.4 2.7 Non-restructuring pension charges, net 0.1 6.6 7.2 6.6 Integration expenses — 4.5 — 8.8 Fair value adjustment on TRA contingent liability (0.3) 0.6 (1.0) 1.5 Fair value adjustment on contingent consideration liability — 7.7 1.0 13.1 Escheat audit contingent liability — — — 7.0 Other 1.3 0.1 2.7 0.4 Adjustment for Corporate &amp; Other 42.6 48.4 89.8 92.4 Adjusted EBITDA for reportable segments $ 82.4 $ 91.7 $ 165.8 $ 1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Business and Summary of Significant Accounting Policies - Narrative (Details) $ in Millions</t>
        </is>
      </c>
      <c r="B1" s="2" t="inlineStr">
        <is>
          <t>Jun. 30, 2020USD ($)distribution_center</t>
        </is>
      </c>
      <c r="C1" s="2" t="inlineStr">
        <is>
          <t>Jan. 01, 2020USD ($)</t>
        </is>
      </c>
      <c r="D1" s="2" t="inlineStr">
        <is>
          <t>Dec. 31, 2019USD ($)</t>
        </is>
      </c>
      <c r="E1" s="2" t="inlineStr">
        <is>
          <t>Jun. 30, 2019USD ($)</t>
        </is>
      </c>
      <c r="F1" s="2" t="inlineStr">
        <is>
          <t>Dec. 31, 2018USD ($)</t>
        </is>
      </c>
    </row>
    <row r="2">
      <c r="A2" s="3" t="inlineStr">
        <is>
          <t>New Accounting Pronouncements or Change in Accounting Principle [Line Items]</t>
        </is>
      </c>
    </row>
    <row r="3">
      <c r="A3" s="4" t="inlineStr">
        <is>
          <t>Number of distribution centers | distribution_center</t>
        </is>
      </c>
      <c r="B3" s="5" t="n">
        <v>140</v>
      </c>
    </row>
    <row r="4">
      <c r="A4" s="4" t="inlineStr">
        <is>
          <t>Cash and cash equivalents</t>
        </is>
      </c>
      <c r="B4" s="6" t="n">
        <v>112.4</v>
      </c>
      <c r="D4" s="8" t="n">
        <v>38</v>
      </c>
      <c r="E4" s="6" t="n">
        <v>56.1</v>
      </c>
      <c r="F4" s="6" t="n">
        <v>64.3</v>
      </c>
    </row>
    <row r="5">
      <c r="A5" s="4" t="inlineStr">
        <is>
          <t>Retained earnings</t>
        </is>
      </c>
      <c r="B5" s="7" t="n">
        <v>54.5</v>
      </c>
      <c r="D5" s="6" t="n">
        <v>35.3</v>
      </c>
    </row>
    <row r="6">
      <c r="A6" s="4" t="inlineStr">
        <is>
          <t>Investment in Money Market Fund</t>
        </is>
      </c>
    </row>
    <row r="7">
      <c r="A7" s="3" t="inlineStr">
        <is>
          <t>New Accounting Pronouncements or Change in Accounting Principle [Line Items]</t>
        </is>
      </c>
    </row>
    <row r="8">
      <c r="A8" s="4" t="inlineStr">
        <is>
          <t>Cash and cash equivalents</t>
        </is>
      </c>
      <c r="B8" s="8" t="n">
        <v>75</v>
      </c>
    </row>
    <row r="9">
      <c r="A9" s="4" t="inlineStr">
        <is>
          <t>Cumulative Effect, Period of Adoption, Adjustment</t>
        </is>
      </c>
    </row>
    <row r="10">
      <c r="A10" s="3" t="inlineStr">
        <is>
          <t>New Accounting Pronouncements or Change in Accounting Principle [Line Items]</t>
        </is>
      </c>
    </row>
    <row r="11">
      <c r="A11" s="4" t="inlineStr">
        <is>
          <t>Retained earnings</t>
        </is>
      </c>
      <c r="C11" s="6"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Credit Losses (Details) - USD ($) $ in Millions</t>
        </is>
      </c>
      <c r="B1" s="2" t="inlineStr">
        <is>
          <t>Jun. 30, 2020</t>
        </is>
      </c>
      <c r="C1" s="2" t="inlineStr">
        <is>
          <t>Dec. 31, 2019</t>
        </is>
      </c>
    </row>
    <row r="2">
      <c r="A2" s="3" t="inlineStr">
        <is>
          <t>Organization, Consolidation and Presentation of Financial Statements [Abstract]</t>
        </is>
      </c>
    </row>
    <row r="3">
      <c r="A3" s="4" t="inlineStr">
        <is>
          <t>Allowance for credit losses and doubtful accounts, respectively</t>
        </is>
      </c>
      <c r="B3" s="6" t="n">
        <v>31.1</v>
      </c>
      <c r="C3" s="6" t="n">
        <v>30.4</v>
      </c>
    </row>
    <row r="4">
      <c r="A4" s="4" t="inlineStr">
        <is>
          <t>Other allowances</t>
        </is>
      </c>
      <c r="B4" s="7" t="n">
        <v>10.9</v>
      </c>
      <c r="C4" s="7" t="n">
        <v>13.4</v>
      </c>
    </row>
    <row r="5">
      <c r="A5" s="4" t="inlineStr">
        <is>
          <t>Total accounts receivable allowances</t>
        </is>
      </c>
      <c r="B5" s="8" t="n">
        <v>42</v>
      </c>
      <c r="C5" s="6" t="n">
        <v>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Business and Summary of Significant Accounting Policies - Rollforward of Credit Losses (Details) - USD ($) $ in Millions</t>
        </is>
      </c>
      <c r="B1" s="2" t="inlineStr">
        <is>
          <t>3 Months Ended</t>
        </is>
      </c>
      <c r="D1" s="2" t="inlineStr">
        <is>
          <t>6 Months Ended</t>
        </is>
      </c>
    </row>
    <row r="2">
      <c r="B2" s="2" t="inlineStr">
        <is>
          <t>Mar. 31, 2020</t>
        </is>
      </c>
      <c r="C2" s="2" t="inlineStr">
        <is>
          <t>Mar. 31, 2019</t>
        </is>
      </c>
      <c r="D2" s="2" t="inlineStr">
        <is>
          <t>Jun. 30, 2020</t>
        </is>
      </c>
    </row>
    <row r="3">
      <c r="A3" s="3" t="inlineStr">
        <is>
          <t>Organization, Consolidation and Presentation of Financial Statements [Abstract]</t>
        </is>
      </c>
    </row>
    <row r="4">
      <c r="A4" s="4" t="inlineStr">
        <is>
          <t>Accounting Standards Update [Extensible List]</t>
        </is>
      </c>
      <c r="B4" s="4" t="inlineStr">
        <is>
          <t>us-gaap:AccountingStandardsUpdate201613Member</t>
        </is>
      </c>
      <c r="C4" s="4" t="inlineStr">
        <is>
          <t>us-gaap:AccountingStandardsUpdate201602Member</t>
        </is>
      </c>
      <c r="D4" s="4" t="inlineStr">
        <is>
          <t>us-gaap:AccountingStandardsUpdate201613Member</t>
        </is>
      </c>
    </row>
    <row r="5">
      <c r="A5" s="3" t="inlineStr">
        <is>
          <t>Loss Contingencies [Line Items]</t>
        </is>
      </c>
    </row>
    <row r="6">
      <c r="A6" s="4" t="inlineStr">
        <is>
          <t>Balance at December 31, 2019</t>
        </is>
      </c>
      <c r="B6" s="6" t="n">
        <v>30.4</v>
      </c>
      <c r="D6" s="6" t="n">
        <v>30.4</v>
      </c>
    </row>
    <row r="7">
      <c r="A7" s="4" t="inlineStr">
        <is>
          <t>Provision for expected credit losses</t>
        </is>
      </c>
      <c r="D7" s="7" t="n">
        <v>4.4</v>
      </c>
    </row>
    <row r="8">
      <c r="A8" s="4" t="inlineStr">
        <is>
          <t>Write-offs charged against the allowance</t>
        </is>
      </c>
      <c r="D8" s="7" t="n">
        <v>-3.3</v>
      </c>
    </row>
    <row r="9">
      <c r="A9" s="4" t="inlineStr">
        <is>
          <t>Recoveries of amounts previously written off</t>
        </is>
      </c>
      <c r="D9" s="7" t="n">
        <v>0.2</v>
      </c>
    </row>
    <row r="10">
      <c r="A10" s="4" t="inlineStr">
        <is>
          <t>Other adjustments</t>
        </is>
      </c>
      <c r="D10" s="5" t="n">
        <v>-1</v>
      </c>
    </row>
    <row r="11">
      <c r="A11" s="4" t="inlineStr">
        <is>
          <t>Balance at June 30, 2020</t>
        </is>
      </c>
      <c r="D11" s="7" t="n">
        <v>31.1</v>
      </c>
    </row>
    <row r="12">
      <c r="A12" s="4" t="inlineStr">
        <is>
          <t>U.S. | Corporate &amp; Other</t>
        </is>
      </c>
    </row>
    <row r="13">
      <c r="A13" s="3" t="inlineStr">
        <is>
          <t>Loss Contingencies [Line Items]</t>
        </is>
      </c>
    </row>
    <row r="14">
      <c r="A14" s="4" t="inlineStr">
        <is>
          <t>Balance at December 31, 2019</t>
        </is>
      </c>
      <c r="B14" s="7" t="n">
        <v>0.9</v>
      </c>
      <c r="D14" s="7" t="n">
        <v>0.9</v>
      </c>
    </row>
    <row r="15">
      <c r="A15" s="4" t="inlineStr">
        <is>
          <t>Provision for expected credit losses</t>
        </is>
      </c>
      <c r="D15" s="7" t="n">
        <v>0.1</v>
      </c>
    </row>
    <row r="16">
      <c r="A16" s="4" t="inlineStr">
        <is>
          <t>Write-offs charged against the allowance</t>
        </is>
      </c>
      <c r="D16" s="7" t="n">
        <v>-0.1</v>
      </c>
    </row>
    <row r="17">
      <c r="A17" s="4" t="inlineStr">
        <is>
          <t>Recoveries of amounts previously written off</t>
        </is>
      </c>
      <c r="D17" s="5" t="n">
        <v>0</v>
      </c>
    </row>
    <row r="18">
      <c r="A18" s="4" t="inlineStr">
        <is>
          <t>Other adjustments</t>
        </is>
      </c>
      <c r="D18" s="5" t="n">
        <v>0</v>
      </c>
    </row>
    <row r="19">
      <c r="A19" s="4" t="inlineStr">
        <is>
          <t>Balance at June 30, 2020</t>
        </is>
      </c>
      <c r="D19" s="7" t="n">
        <v>0.9</v>
      </c>
    </row>
    <row r="20">
      <c r="A20" s="4" t="inlineStr">
        <is>
          <t>U.S. | Packaging and Facility Solutions | Operating Segments</t>
        </is>
      </c>
    </row>
    <row r="21">
      <c r="A21" s="3" t="inlineStr">
        <is>
          <t>Loss Contingencies [Line Items]</t>
        </is>
      </c>
    </row>
    <row r="22">
      <c r="A22" s="4" t="inlineStr">
        <is>
          <t>Balance at December 31, 2019</t>
        </is>
      </c>
      <c r="B22" s="7" t="n">
        <v>13.3</v>
      </c>
      <c r="D22" s="7" t="n">
        <v>13.3</v>
      </c>
    </row>
    <row r="23">
      <c r="A23" s="4" t="inlineStr">
        <is>
          <t>Provision for expected credit losses</t>
        </is>
      </c>
      <c r="D23" s="7" t="n">
        <v>1.8</v>
      </c>
    </row>
    <row r="24">
      <c r="A24" s="4" t="inlineStr">
        <is>
          <t>Write-offs charged against the allowance</t>
        </is>
      </c>
      <c r="D24" s="7" t="n">
        <v>-1.1</v>
      </c>
    </row>
    <row r="25">
      <c r="A25" s="4" t="inlineStr">
        <is>
          <t>Recoveries of amounts previously written off</t>
        </is>
      </c>
      <c r="D25" s="7" t="n">
        <v>0.1</v>
      </c>
    </row>
    <row r="26">
      <c r="A26" s="4" t="inlineStr">
        <is>
          <t>Other adjustments</t>
        </is>
      </c>
      <c r="D26" s="5" t="n">
        <v>0</v>
      </c>
    </row>
    <row r="27">
      <c r="A27" s="4" t="inlineStr">
        <is>
          <t>Balance at June 30, 2020</t>
        </is>
      </c>
      <c r="D27" s="7" t="n">
        <v>15.1</v>
      </c>
    </row>
    <row r="28">
      <c r="A28" s="4" t="inlineStr">
        <is>
          <t>U.S. | Print | Operating Segments | Risk Level, High</t>
        </is>
      </c>
    </row>
    <row r="29">
      <c r="A29" s="3" t="inlineStr">
        <is>
          <t>Loss Contingencies [Line Items]</t>
        </is>
      </c>
    </row>
    <row r="30">
      <c r="A30" s="4" t="inlineStr">
        <is>
          <t>Balance at December 31, 2019</t>
        </is>
      </c>
      <c r="B30" s="7" t="n">
        <v>11.9</v>
      </c>
      <c r="D30" s="7" t="n">
        <v>11.9</v>
      </c>
    </row>
    <row r="31">
      <c r="A31" s="4" t="inlineStr">
        <is>
          <t>Provision for expected credit losses</t>
        </is>
      </c>
      <c r="D31" s="7" t="n">
        <v>0.5</v>
      </c>
    </row>
    <row r="32">
      <c r="A32" s="4" t="inlineStr">
        <is>
          <t>Write-offs charged against the allowance</t>
        </is>
      </c>
      <c r="D32" s="5" t="n">
        <v>-2</v>
      </c>
    </row>
    <row r="33">
      <c r="A33" s="4" t="inlineStr">
        <is>
          <t>Recoveries of amounts previously written off</t>
        </is>
      </c>
      <c r="D33" s="5" t="n">
        <v>0</v>
      </c>
    </row>
    <row r="34">
      <c r="A34" s="4" t="inlineStr">
        <is>
          <t>Other adjustments</t>
        </is>
      </c>
      <c r="D34" s="7" t="n">
        <v>-1.3</v>
      </c>
    </row>
    <row r="35">
      <c r="A35" s="4" t="inlineStr">
        <is>
          <t>Balance at June 30, 2020</t>
        </is>
      </c>
      <c r="D35" s="7" t="n">
        <v>8.9</v>
      </c>
    </row>
    <row r="36">
      <c r="A36" s="4" t="inlineStr">
        <is>
          <t>U.S. | Print | Operating Segments | Risk Level, Low / Medium</t>
        </is>
      </c>
    </row>
    <row r="37">
      <c r="A37" s="3" t="inlineStr">
        <is>
          <t>Loss Contingencies [Line Items]</t>
        </is>
      </c>
    </row>
    <row r="38">
      <c r="A38" s="4" t="inlineStr">
        <is>
          <t>Balance at December 31, 2019</t>
        </is>
      </c>
      <c r="B38" s="7" t="n">
        <v>0.9</v>
      </c>
      <c r="D38" s="7" t="n">
        <v>0.9</v>
      </c>
    </row>
    <row r="39">
      <c r="A39" s="4" t="inlineStr">
        <is>
          <t>Provision for expected credit losses</t>
        </is>
      </c>
      <c r="D39" s="7" t="n">
        <v>0.5</v>
      </c>
    </row>
    <row r="40">
      <c r="A40" s="4" t="inlineStr">
        <is>
          <t>Write-offs charged against the allowance</t>
        </is>
      </c>
      <c r="D40" s="7" t="n">
        <v>-0.1</v>
      </c>
    </row>
    <row r="41">
      <c r="A41" s="4" t="inlineStr">
        <is>
          <t>Recoveries of amounts previously written off</t>
        </is>
      </c>
      <c r="D41" s="7" t="n">
        <v>0.1</v>
      </c>
    </row>
    <row r="42">
      <c r="A42" s="4" t="inlineStr">
        <is>
          <t>Other adjustments</t>
        </is>
      </c>
      <c r="D42" s="7" t="n">
        <v>0.5</v>
      </c>
    </row>
    <row r="43">
      <c r="A43" s="4" t="inlineStr">
        <is>
          <t>Balance at June 30, 2020</t>
        </is>
      </c>
      <c r="D43" s="5" t="n">
        <v>2</v>
      </c>
    </row>
    <row r="44">
      <c r="A44" s="4" t="inlineStr">
        <is>
          <t>U.S. | Publishing | Operating Segments</t>
        </is>
      </c>
    </row>
    <row r="45">
      <c r="A45" s="3" t="inlineStr">
        <is>
          <t>Loss Contingencies [Line Items]</t>
        </is>
      </c>
    </row>
    <row r="46">
      <c r="A46" s="4" t="inlineStr">
        <is>
          <t>Balance at December 31, 2019</t>
        </is>
      </c>
      <c r="B46" s="7" t="n">
        <v>1.3</v>
      </c>
      <c r="D46" s="7" t="n">
        <v>1.3</v>
      </c>
    </row>
    <row r="47">
      <c r="A47" s="4" t="inlineStr">
        <is>
          <t>Provision for expected credit losses</t>
        </is>
      </c>
      <c r="D47" s="7" t="n">
        <v>1.2</v>
      </c>
    </row>
    <row r="48">
      <c r="A48" s="4" t="inlineStr">
        <is>
          <t>Write-offs charged against the allowance</t>
        </is>
      </c>
      <c r="D48" s="5" t="n">
        <v>0</v>
      </c>
    </row>
    <row r="49">
      <c r="A49" s="4" t="inlineStr">
        <is>
          <t>Recoveries of amounts previously written off</t>
        </is>
      </c>
      <c r="D49" s="5" t="n">
        <v>0</v>
      </c>
    </row>
    <row r="50">
      <c r="A50" s="4" t="inlineStr">
        <is>
          <t>Other adjustments</t>
        </is>
      </c>
      <c r="D50" s="5" t="n">
        <v>0</v>
      </c>
    </row>
    <row r="51">
      <c r="A51" s="4" t="inlineStr">
        <is>
          <t>Balance at June 30, 2020</t>
        </is>
      </c>
      <c r="D51" s="7" t="n">
        <v>2.4</v>
      </c>
    </row>
    <row r="52">
      <c r="A52" s="4" t="inlineStr">
        <is>
          <t>Canada | Packaging and Facility Solutions | Operating Segments</t>
        </is>
      </c>
    </row>
    <row r="53">
      <c r="A53" s="3" t="inlineStr">
        <is>
          <t>Loss Contingencies [Line Items]</t>
        </is>
      </c>
    </row>
    <row r="54">
      <c r="A54" s="4" t="inlineStr">
        <is>
          <t>Balance at December 31, 2019</t>
        </is>
      </c>
      <c r="B54" s="5" t="n">
        <v>1</v>
      </c>
      <c r="D54" s="5" t="n">
        <v>1</v>
      </c>
    </row>
    <row r="55">
      <c r="A55" s="4" t="inlineStr">
        <is>
          <t>Provision for expected credit losses</t>
        </is>
      </c>
      <c r="D55" s="5" t="n">
        <v>0</v>
      </c>
    </row>
    <row r="56">
      <c r="A56" s="4" t="inlineStr">
        <is>
          <t>Write-offs charged against the allowance</t>
        </is>
      </c>
      <c r="D56" s="5" t="n">
        <v>0</v>
      </c>
    </row>
    <row r="57">
      <c r="A57" s="4" t="inlineStr">
        <is>
          <t>Recoveries of amounts previously written off</t>
        </is>
      </c>
      <c r="D57" s="5" t="n">
        <v>0</v>
      </c>
    </row>
    <row r="58">
      <c r="A58" s="4" t="inlineStr">
        <is>
          <t>Other adjustments</t>
        </is>
      </c>
      <c r="D58" s="7" t="n">
        <v>-0.1</v>
      </c>
    </row>
    <row r="59">
      <c r="A59" s="4" t="inlineStr">
        <is>
          <t>Balance at June 30, 2020</t>
        </is>
      </c>
      <c r="D59" s="7" t="n">
        <v>0.6</v>
      </c>
    </row>
    <row r="60">
      <c r="A60" s="4" t="inlineStr">
        <is>
          <t>Canada | Print | Operating Segments | Risk Level, High</t>
        </is>
      </c>
    </row>
    <row r="61">
      <c r="A61" s="3" t="inlineStr">
        <is>
          <t>Loss Contingencies [Line Items]</t>
        </is>
      </c>
    </row>
    <row r="62">
      <c r="A62" s="4" t="inlineStr">
        <is>
          <t>Balance at December 31, 2019</t>
        </is>
      </c>
      <c r="B62" s="7" t="n">
        <v>0.4</v>
      </c>
      <c r="D62" s="7" t="n">
        <v>0.4</v>
      </c>
    </row>
    <row r="63">
      <c r="A63" s="4" t="inlineStr">
        <is>
          <t>Provision for expected credit losses</t>
        </is>
      </c>
      <c r="D63" s="5" t="n">
        <v>0</v>
      </c>
    </row>
    <row r="64">
      <c r="A64" s="4" t="inlineStr">
        <is>
          <t>Write-offs charged against the allowance</t>
        </is>
      </c>
      <c r="D64" s="5" t="n">
        <v>0</v>
      </c>
    </row>
    <row r="65">
      <c r="A65" s="4" t="inlineStr">
        <is>
          <t>Recoveries of amounts previously written off</t>
        </is>
      </c>
      <c r="D65" s="5" t="n">
        <v>0</v>
      </c>
    </row>
    <row r="66">
      <c r="A66" s="4" t="inlineStr">
        <is>
          <t>Other adjustments</t>
        </is>
      </c>
      <c r="D66" s="5" t="n">
        <v>0</v>
      </c>
    </row>
    <row r="67">
      <c r="A67" s="4" t="inlineStr">
        <is>
          <t>Balance at June 30, 2020</t>
        </is>
      </c>
      <c r="D67" s="7" t="n">
        <v>0.4</v>
      </c>
    </row>
    <row r="68">
      <c r="A68" s="4" t="inlineStr">
        <is>
          <t>Canada | Print | Operating Segments | Risk Level, Low / Medium</t>
        </is>
      </c>
    </row>
    <row r="69">
      <c r="A69" s="3" t="inlineStr">
        <is>
          <t>Loss Contingencies [Line Items]</t>
        </is>
      </c>
    </row>
    <row r="70">
      <c r="A70" s="4" t="inlineStr">
        <is>
          <t>Balance at December 31, 2019</t>
        </is>
      </c>
      <c r="B70" s="7" t="n">
        <v>0.1</v>
      </c>
      <c r="D70" s="7" t="n">
        <v>0.1</v>
      </c>
    </row>
    <row r="71">
      <c r="A71" s="4" t="inlineStr">
        <is>
          <t>Provision for expected credit losses</t>
        </is>
      </c>
      <c r="D71" s="5" t="n">
        <v>0</v>
      </c>
    </row>
    <row r="72">
      <c r="A72" s="4" t="inlineStr">
        <is>
          <t>Write-offs charged against the allowance</t>
        </is>
      </c>
      <c r="D72" s="5" t="n">
        <v>0</v>
      </c>
    </row>
    <row r="73">
      <c r="A73" s="4" t="inlineStr">
        <is>
          <t>Recoveries of amounts previously written off</t>
        </is>
      </c>
      <c r="D73" s="5" t="n">
        <v>0</v>
      </c>
    </row>
    <row r="74">
      <c r="A74" s="4" t="inlineStr">
        <is>
          <t>Other adjustments</t>
        </is>
      </c>
      <c r="D74" s="5" t="n">
        <v>0</v>
      </c>
    </row>
    <row r="75">
      <c r="A75" s="4" t="inlineStr">
        <is>
          <t>Balance at June 30, 2020</t>
        </is>
      </c>
      <c r="D75" s="5" t="n">
        <v>0</v>
      </c>
    </row>
    <row r="76">
      <c r="A76" s="4" t="inlineStr">
        <is>
          <t>Rest of world | Operating Segments</t>
        </is>
      </c>
    </row>
    <row r="77">
      <c r="A77" s="3" t="inlineStr">
        <is>
          <t>Loss Contingencies [Line Items]</t>
        </is>
      </c>
    </row>
    <row r="78">
      <c r="A78" s="4" t="inlineStr">
        <is>
          <t>Balance at December 31, 2019</t>
        </is>
      </c>
      <c r="B78" s="7" t="n">
        <v>0.6</v>
      </c>
      <c r="D78" s="7" t="n">
        <v>0.6</v>
      </c>
    </row>
    <row r="79">
      <c r="A79" s="4" t="inlineStr">
        <is>
          <t>Provision for expected credit losses</t>
        </is>
      </c>
      <c r="D79" s="7" t="n">
        <v>0.3</v>
      </c>
    </row>
    <row r="80">
      <c r="A80" s="4" t="inlineStr">
        <is>
          <t>Write-offs charged against the allowance</t>
        </is>
      </c>
      <c r="D80" s="5" t="n">
        <v>0</v>
      </c>
    </row>
    <row r="81">
      <c r="A81" s="4" t="inlineStr">
        <is>
          <t>Recoveries of amounts previously written off</t>
        </is>
      </c>
      <c r="D81" s="5" t="n">
        <v>0</v>
      </c>
    </row>
    <row r="82">
      <c r="A82" s="4" t="inlineStr">
        <is>
          <t>Other adjustments</t>
        </is>
      </c>
      <c r="D82" s="7" t="n">
        <v>-0.1</v>
      </c>
    </row>
    <row r="83">
      <c r="A83" s="4" t="inlineStr">
        <is>
          <t>Balance at June 30, 2020</t>
        </is>
      </c>
      <c r="D83" s="7" t="n">
        <v>0.8</v>
      </c>
    </row>
    <row r="84">
      <c r="A84" s="4" t="inlineStr">
        <is>
          <t>Cumulative Effect, Period of Adoption, Adjustment</t>
        </is>
      </c>
    </row>
    <row r="85">
      <c r="A85" s="3" t="inlineStr">
        <is>
          <t>Loss Contingencies [Line Items]</t>
        </is>
      </c>
    </row>
    <row r="86">
      <c r="A86" s="4" t="inlineStr">
        <is>
          <t>Balance at December 31, 2019</t>
        </is>
      </c>
      <c r="B86" s="7" t="n">
        <v>0.4</v>
      </c>
      <c r="D86" s="7" t="n">
        <v>0.4</v>
      </c>
    </row>
    <row r="87">
      <c r="A87" s="4" t="inlineStr">
        <is>
          <t>Cumulative Effect, Period of Adoption, Adjustment | U.S. | Corporate &amp; Other</t>
        </is>
      </c>
    </row>
    <row r="88">
      <c r="A88" s="3" t="inlineStr">
        <is>
          <t>Loss Contingencies [Line Items]</t>
        </is>
      </c>
    </row>
    <row r="89">
      <c r="A89" s="4" t="inlineStr">
        <is>
          <t>Balance at December 31, 2019</t>
        </is>
      </c>
      <c r="B89" s="5" t="n">
        <v>0</v>
      </c>
      <c r="D89" s="5" t="n">
        <v>0</v>
      </c>
    </row>
    <row r="90">
      <c r="A90" s="4" t="inlineStr">
        <is>
          <t>Cumulative Effect, Period of Adoption, Adjustment | U.S. | Packaging and Facility Solutions | Operating Segments</t>
        </is>
      </c>
    </row>
    <row r="91">
      <c r="A91" s="3" t="inlineStr">
        <is>
          <t>Loss Contingencies [Line Items]</t>
        </is>
      </c>
    </row>
    <row r="92">
      <c r="A92" s="4" t="inlineStr">
        <is>
          <t>Balance at December 31, 2019</t>
        </is>
      </c>
      <c r="B92" s="5" t="n">
        <v>1</v>
      </c>
      <c r="D92" s="5" t="n">
        <v>1</v>
      </c>
    </row>
    <row r="93">
      <c r="A93" s="4" t="inlineStr">
        <is>
          <t>Cumulative Effect, Period of Adoption, Adjustment | U.S. | Print | Operating Segments | Risk Level, High</t>
        </is>
      </c>
    </row>
    <row r="94">
      <c r="A94" s="3" t="inlineStr">
        <is>
          <t>Loss Contingencies [Line Items]</t>
        </is>
      </c>
    </row>
    <row r="95">
      <c r="A95" s="4" t="inlineStr">
        <is>
          <t>Balance at December 31, 2019</t>
        </is>
      </c>
      <c r="B95" s="7" t="n">
        <v>-0.2</v>
      </c>
      <c r="D95" s="7" t="n">
        <v>-0.2</v>
      </c>
    </row>
    <row r="96">
      <c r="A96" s="4" t="inlineStr">
        <is>
          <t>Cumulative Effect, Period of Adoption, Adjustment | U.S. | Print | Operating Segments | Risk Level, Low / Medium</t>
        </is>
      </c>
    </row>
    <row r="97">
      <c r="A97" s="3" t="inlineStr">
        <is>
          <t>Loss Contingencies [Line Items]</t>
        </is>
      </c>
    </row>
    <row r="98">
      <c r="A98" s="4" t="inlineStr">
        <is>
          <t>Balance at December 31, 2019</t>
        </is>
      </c>
      <c r="B98" s="7" t="n">
        <v>0.1</v>
      </c>
      <c r="D98" s="7" t="n">
        <v>0.1</v>
      </c>
    </row>
    <row r="99">
      <c r="A99" s="4" t="inlineStr">
        <is>
          <t>Cumulative Effect, Period of Adoption, Adjustment | U.S. | Publishing | Operating Segments</t>
        </is>
      </c>
    </row>
    <row r="100">
      <c r="A100" s="3" t="inlineStr">
        <is>
          <t>Loss Contingencies [Line Items]</t>
        </is>
      </c>
    </row>
    <row r="101">
      <c r="A101" s="4" t="inlineStr">
        <is>
          <t>Balance at December 31, 2019</t>
        </is>
      </c>
      <c r="B101" s="7" t="n">
        <v>-0.1</v>
      </c>
      <c r="D101" s="7" t="n">
        <v>-0.1</v>
      </c>
    </row>
    <row r="102">
      <c r="A102" s="4" t="inlineStr">
        <is>
          <t>Cumulative Effect, Period of Adoption, Adjustment | Canada | Packaging and Facility Solutions | Operating Segments</t>
        </is>
      </c>
    </row>
    <row r="103">
      <c r="A103" s="3" t="inlineStr">
        <is>
          <t>Loss Contingencies [Line Items]</t>
        </is>
      </c>
    </row>
    <row r="104">
      <c r="A104" s="4" t="inlineStr">
        <is>
          <t>Balance at December 31, 2019</t>
        </is>
      </c>
      <c r="B104" s="7" t="n">
        <v>-0.3</v>
      </c>
      <c r="D104" s="7" t="n">
        <v>-0.3</v>
      </c>
    </row>
    <row r="105">
      <c r="A105" s="4" t="inlineStr">
        <is>
          <t>Cumulative Effect, Period of Adoption, Adjustment | Canada | Print | Operating Segments | Risk Level, High</t>
        </is>
      </c>
    </row>
    <row r="106">
      <c r="A106" s="3" t="inlineStr">
        <is>
          <t>Loss Contingencies [Line Items]</t>
        </is>
      </c>
    </row>
    <row r="107">
      <c r="A107" s="4" t="inlineStr">
        <is>
          <t>Balance at December 31, 2019</t>
        </is>
      </c>
      <c r="B107" s="5" t="n">
        <v>0</v>
      </c>
      <c r="D107" s="5" t="n">
        <v>0</v>
      </c>
    </row>
    <row r="108">
      <c r="A108" s="4" t="inlineStr">
        <is>
          <t>Cumulative Effect, Period of Adoption, Adjustment | Canada | Print | Operating Segments | Risk Level, Low / Medium</t>
        </is>
      </c>
    </row>
    <row r="109">
      <c r="A109" s="3" t="inlineStr">
        <is>
          <t>Loss Contingencies [Line Items]</t>
        </is>
      </c>
    </row>
    <row r="110">
      <c r="A110" s="4" t="inlineStr">
        <is>
          <t>Balance at December 31, 2019</t>
        </is>
      </c>
      <c r="B110" s="7" t="n">
        <v>-0.1</v>
      </c>
      <c r="D110" s="7" t="n">
        <v>-0.1</v>
      </c>
    </row>
    <row r="111">
      <c r="A111" s="4" t="inlineStr">
        <is>
          <t>Cumulative Effect, Period of Adoption, Adjustment | Rest of world | Operating Segments</t>
        </is>
      </c>
    </row>
    <row r="112">
      <c r="A112" s="3" t="inlineStr">
        <is>
          <t>Loss Contingencies [Line Items]</t>
        </is>
      </c>
    </row>
    <row r="113">
      <c r="A113" s="4" t="inlineStr">
        <is>
          <t>Balance at December 31, 2019</t>
        </is>
      </c>
      <c r="B113" s="8" t="n">
        <v>0</v>
      </c>
      <c r="D113" s="8"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Performance obligation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Revenue Recognition - Narrative (Details) $ in Millions</t>
        </is>
      </c>
      <c r="B1" s="2" t="inlineStr">
        <is>
          <t>6 Months Ended</t>
        </is>
      </c>
    </row>
    <row r="2">
      <c r="B2" s="2" t="inlineStr">
        <is>
          <t>Jun. 30, 2020USD ($)segmentnumberOfCustomers</t>
        </is>
      </c>
      <c r="C2" s="2" t="inlineStr">
        <is>
          <t>Dec. 31, 2019USD ($)</t>
        </is>
      </c>
    </row>
    <row r="3">
      <c r="A3" s="3" t="inlineStr">
        <is>
          <t>Concentration Risk [Line Items]</t>
        </is>
      </c>
    </row>
    <row r="4">
      <c r="A4" s="4" t="inlineStr">
        <is>
          <t>Equipment sales deposits, approximate holding period</t>
        </is>
      </c>
      <c r="B4" s="4" t="inlineStr">
        <is>
          <t>90 days</t>
        </is>
      </c>
    </row>
    <row r="5">
      <c r="A5" s="4" t="inlineStr">
        <is>
          <t>Estimated inventory returns recognized</t>
        </is>
      </c>
      <c r="B5" s="6" t="n">
        <v>509.4</v>
      </c>
      <c r="C5" s="6" t="n">
        <v>552.9</v>
      </c>
    </row>
    <row r="6">
      <c r="A6" s="4" t="inlineStr">
        <is>
          <t>Number of significant customers | numberOfCustomers</t>
        </is>
      </c>
      <c r="B6" s="5" t="n">
        <v>10</v>
      </c>
    </row>
    <row r="7">
      <c r="A7" s="4" t="inlineStr">
        <is>
          <t>Number of reportable segments | segment</t>
        </is>
      </c>
      <c r="B7" s="5" t="n">
        <v>4</v>
      </c>
    </row>
    <row r="8">
      <c r="A8" s="4" t="inlineStr">
        <is>
          <t>Revenue from Contract with Customer Benchmark | Sales Channel, Directly to Consumer</t>
        </is>
      </c>
    </row>
    <row r="9">
      <c r="A9" s="3" t="inlineStr">
        <is>
          <t>Concentration Risk [Line Items]</t>
        </is>
      </c>
    </row>
    <row r="10">
      <c r="A10" s="4" t="inlineStr">
        <is>
          <t>Principal market concentration percent</t>
        </is>
      </c>
      <c r="B10" s="4" t="inlineStr">
        <is>
          <t>35.00%</t>
        </is>
      </c>
    </row>
    <row r="11">
      <c r="A11" s="4" t="inlineStr">
        <is>
          <t>Revenue Benchmark | Geographic Concentration Risk | U.S.</t>
        </is>
      </c>
    </row>
    <row r="12">
      <c r="A12" s="3" t="inlineStr">
        <is>
          <t>Concentration Risk [Line Items]</t>
        </is>
      </c>
    </row>
    <row r="13">
      <c r="A13" s="4" t="inlineStr">
        <is>
          <t>Principal market concentration percent</t>
        </is>
      </c>
      <c r="B13" s="4" t="inlineStr">
        <is>
          <t>89.00%</t>
        </is>
      </c>
    </row>
    <row r="14">
      <c r="A14" s="4" t="inlineStr">
        <is>
          <t>Revenue Benchmark | Geographic Concentration Risk | Canada</t>
        </is>
      </c>
    </row>
    <row r="15">
      <c r="A15" s="3" t="inlineStr">
        <is>
          <t>Concentration Risk [Line Items]</t>
        </is>
      </c>
    </row>
    <row r="16">
      <c r="A16" s="4" t="inlineStr">
        <is>
          <t>Principal market concentration percent</t>
        </is>
      </c>
      <c r="B16" s="4" t="inlineStr">
        <is>
          <t>9.00%</t>
        </is>
      </c>
    </row>
    <row r="17">
      <c r="A17" s="4" t="inlineStr">
        <is>
          <t>Revenue Benchmark | Geographic Concentration Risk | Mexico</t>
        </is>
      </c>
    </row>
    <row r="18">
      <c r="A18" s="3" t="inlineStr">
        <is>
          <t>Concentration Risk [Line Items]</t>
        </is>
      </c>
    </row>
    <row r="19">
      <c r="A19" s="4" t="inlineStr">
        <is>
          <t>Principal market concentration percent</t>
        </is>
      </c>
      <c r="B19" s="4" t="inlineStr">
        <is>
          <t>1.00%</t>
        </is>
      </c>
    </row>
    <row r="20">
      <c r="A20" s="4" t="inlineStr">
        <is>
          <t>Revenue Benchmark | Customer Concentration Risk</t>
        </is>
      </c>
    </row>
    <row r="21">
      <c r="A21" s="3" t="inlineStr">
        <is>
          <t>Concentration Risk [Line Items]</t>
        </is>
      </c>
    </row>
    <row r="22">
      <c r="A22" s="4" t="inlineStr">
        <is>
          <t>Principal market concentration percent</t>
        </is>
      </c>
      <c r="B22" s="4" t="inlineStr">
        <is>
          <t>10.00%</t>
        </is>
      </c>
    </row>
    <row r="23">
      <c r="A23" s="4" t="inlineStr">
        <is>
          <t>Accounting Standards Update 2014-09 | Difference Between Revenue Guidance in Effect Before and After Topic 606</t>
        </is>
      </c>
    </row>
    <row r="24">
      <c r="A24" s="3" t="inlineStr">
        <is>
          <t>Concentration Risk [Line Items]</t>
        </is>
      </c>
    </row>
    <row r="25">
      <c r="A25" s="4" t="inlineStr">
        <is>
          <t>Estimated inventory returns recognized</t>
        </is>
      </c>
      <c r="B25" s="6" t="n">
        <v>1.8</v>
      </c>
      <c r="C25" s="8" t="n">
        <v>2</v>
      </c>
    </row>
    <row r="26">
      <c r="A26" s="4" t="inlineStr">
        <is>
          <t>Minimum</t>
        </is>
      </c>
    </row>
    <row r="27">
      <c r="A27" s="3" t="inlineStr">
        <is>
          <t>Concentration Risk [Line Items]</t>
        </is>
      </c>
    </row>
    <row r="28">
      <c r="A28" s="4" t="inlineStr">
        <is>
          <t>Bill-and-hold arrangements initial coverage period</t>
        </is>
      </c>
      <c r="B28" s="4" t="inlineStr">
        <is>
          <t>60 days</t>
        </is>
      </c>
    </row>
    <row r="29">
      <c r="A29" s="4" t="inlineStr">
        <is>
          <t>Maximum</t>
        </is>
      </c>
    </row>
    <row r="30">
      <c r="A30" s="3" t="inlineStr">
        <is>
          <t>Concentration Risk [Line Items]</t>
        </is>
      </c>
    </row>
    <row r="31">
      <c r="A31" s="4" t="inlineStr">
        <is>
          <t>Bill-and-hold arrangements initial coverage period</t>
        </is>
      </c>
      <c r="B31" s="4" t="inlineStr">
        <is>
          <t>9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18.5</v>
      </c>
      <c r="D4" s="6" t="n">
        <v>-11.3</v>
      </c>
      <c r="E4" s="6" t="n">
        <v>-18.9</v>
      </c>
      <c r="F4" s="8" t="n">
        <v>-38</v>
      </c>
    </row>
    <row r="5">
      <c r="A5" s="3" t="inlineStr">
        <is>
          <t>Other comprehensive income (loss):</t>
        </is>
      </c>
    </row>
    <row r="6">
      <c r="A6" s="4" t="inlineStr">
        <is>
          <t>Foreign currency translation adjustments</t>
        </is>
      </c>
      <c r="C6" s="7" t="n">
        <v>4.2</v>
      </c>
      <c r="D6" s="7" t="n">
        <v>1.3</v>
      </c>
      <c r="E6" s="7" t="n">
        <v>-9.800000000000001</v>
      </c>
      <c r="F6" s="7" t="n">
        <v>3.7</v>
      </c>
    </row>
    <row r="7">
      <c r="A7" s="4" t="inlineStr">
        <is>
          <t>Change in fair value of cash flow hedge, net of tax</t>
        </is>
      </c>
      <c r="B7" s="4" t="inlineStr">
        <is>
          <t>[1]</t>
        </is>
      </c>
      <c r="C7" s="5" t="n">
        <v>0</v>
      </c>
      <c r="D7" s="7" t="n">
        <v>0.2</v>
      </c>
      <c r="E7" s="5" t="n">
        <v>0</v>
      </c>
      <c r="F7" s="7" t="n">
        <v>0.3</v>
      </c>
    </row>
    <row r="8">
      <c r="A8" s="4" t="inlineStr">
        <is>
          <t>Pension liability adjustments, net of tax</t>
        </is>
      </c>
      <c r="B8" s="4" t="inlineStr">
        <is>
          <t>[1]</t>
        </is>
      </c>
      <c r="C8" s="5" t="n">
        <v>0</v>
      </c>
      <c r="D8" s="7" t="n">
        <v>0.1</v>
      </c>
      <c r="E8" s="5" t="n">
        <v>0</v>
      </c>
      <c r="F8" s="7" t="n">
        <v>0.1</v>
      </c>
    </row>
    <row r="9">
      <c r="A9" s="4" t="inlineStr">
        <is>
          <t>Other comprehensive income (loss)</t>
        </is>
      </c>
      <c r="C9" s="7" t="n">
        <v>4.2</v>
      </c>
      <c r="D9" s="7" t="n">
        <v>1.6</v>
      </c>
      <c r="E9" s="7" t="n">
        <v>-9.800000000000001</v>
      </c>
      <c r="F9" s="7" t="n">
        <v>4.1</v>
      </c>
    </row>
    <row r="10">
      <c r="A10" s="4" t="inlineStr">
        <is>
          <t>Total comprehensive income (loss)</t>
        </is>
      </c>
      <c r="C10" s="6" t="n">
        <v>-14.3</v>
      </c>
      <c r="D10" s="6" t="n">
        <v>-9.699999999999999</v>
      </c>
      <c r="E10" s="6" t="n">
        <v>-28.7</v>
      </c>
      <c r="F10" s="6" t="n">
        <v>-33.9</v>
      </c>
    </row>
    <row r="11"/>
    <row r="12">
      <c r="A12" s="4" t="inlineStr">
        <is>
          <t>[1]</t>
        </is>
      </c>
      <c r="B12" s="4" t="inlineStr">
        <is>
          <t>Amounts shown are net of tax impacts, which were not significant for the periods presented.</t>
        </is>
      </c>
    </row>
  </sheetData>
  <mergeCells count="5">
    <mergeCell ref="A1:B2"/>
    <mergeCell ref="C1:D1"/>
    <mergeCell ref="E1:F1"/>
    <mergeCell ref="A11:E11"/>
    <mergeCell ref="B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Contract Liabilities (Details) - USD ($) $ in Millions</t>
        </is>
      </c>
      <c r="B1" s="2" t="inlineStr">
        <is>
          <t>6 Months Ended</t>
        </is>
      </c>
    </row>
    <row r="2">
      <c r="B2" s="2" t="inlineStr">
        <is>
          <t>Jun. 30, 2020</t>
        </is>
      </c>
      <c r="C2" s="2" t="inlineStr">
        <is>
          <t>Jun. 30, 2019</t>
        </is>
      </c>
    </row>
    <row r="3">
      <c r="A3" s="3" t="inlineStr">
        <is>
          <t>Change in Contract with Customer, Liability [Roll Forward]</t>
        </is>
      </c>
    </row>
    <row r="4">
      <c r="A4" s="4" t="inlineStr">
        <is>
          <t>Beginning balance</t>
        </is>
      </c>
      <c r="B4" s="6" t="n">
        <v>11.7</v>
      </c>
      <c r="C4" s="6" t="n">
        <v>17.7</v>
      </c>
    </row>
    <row r="5">
      <c r="A5" s="4" t="inlineStr">
        <is>
          <t>Payments received</t>
        </is>
      </c>
      <c r="B5" s="7" t="n">
        <v>23.3</v>
      </c>
      <c r="C5" s="7" t="n">
        <v>24.4</v>
      </c>
    </row>
    <row r="6">
      <c r="A6" s="4" t="inlineStr">
        <is>
          <t>Revenue recognized from beginning balance</t>
        </is>
      </c>
      <c r="B6" s="7" t="n">
        <v>-10.8</v>
      </c>
      <c r="C6" s="7" t="n">
        <v>-17.2</v>
      </c>
    </row>
    <row r="7">
      <c r="A7" s="4" t="inlineStr">
        <is>
          <t>Revenue recognized from current year receipts</t>
        </is>
      </c>
      <c r="B7" s="7" t="n">
        <v>-11.5</v>
      </c>
      <c r="C7" s="7" t="n">
        <v>-12.8</v>
      </c>
    </row>
    <row r="8">
      <c r="A8" s="4" t="inlineStr">
        <is>
          <t>Ending balance</t>
        </is>
      </c>
      <c r="B8" s="6" t="n">
        <v>12.7</v>
      </c>
      <c r="C8" s="6"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40" customWidth="1" min="2" max="2"/>
  </cols>
  <sheetData>
    <row r="1">
      <c r="A1" s="1" t="inlineStr">
        <is>
          <t>Leases - Narrative (Details) $ in Millions</t>
        </is>
      </c>
      <c r="B1" s="2" t="inlineStr">
        <is>
          <t>6 Months Ended</t>
        </is>
      </c>
    </row>
    <row r="2">
      <c r="B2" s="2" t="inlineStr">
        <is>
          <t>Jun. 30, 2020USD ($)distribution_center</t>
        </is>
      </c>
    </row>
    <row r="3">
      <c r="A3" s="3" t="inlineStr">
        <is>
          <t>Lessee, Lease, Description [Line Items]</t>
        </is>
      </c>
    </row>
    <row r="4">
      <c r="A4" s="4" t="inlineStr">
        <is>
          <t>Number of distribution centers | distribution_center</t>
        </is>
      </c>
      <c r="B4" s="5" t="n">
        <v>140</v>
      </c>
    </row>
    <row r="5">
      <c r="A5" s="4" t="inlineStr">
        <is>
          <t>Number of leased distribution centers | distribution_center</t>
        </is>
      </c>
      <c r="B5" s="5" t="n">
        <v>130</v>
      </c>
    </row>
    <row r="6">
      <c r="A6" s="4" t="inlineStr">
        <is>
          <t>Average lease term</t>
        </is>
      </c>
      <c r="B6" s="4" t="inlineStr">
        <is>
          <t>6 years</t>
        </is>
      </c>
    </row>
    <row r="7">
      <c r="A7" s="4" t="inlineStr">
        <is>
          <t>Real Estate</t>
        </is>
      </c>
    </row>
    <row r="8">
      <c r="A8" s="3" t="inlineStr">
        <is>
          <t>Lessee, Lease, Description [Line Items]</t>
        </is>
      </c>
    </row>
    <row r="9">
      <c r="A9" s="4" t="inlineStr">
        <is>
          <t>Finance and operating lease payments due</t>
        </is>
      </c>
      <c r="B9" s="6" t="n">
        <v>509.5</v>
      </c>
    </row>
    <row r="10">
      <c r="A10" s="4" t="inlineStr">
        <is>
          <t>Operating lease not yet commenced</t>
        </is>
      </c>
      <c r="B10" s="6" t="n">
        <v>7.7</v>
      </c>
    </row>
    <row r="11">
      <c r="A11" s="4" t="inlineStr">
        <is>
          <t>Real Estate | Minimum</t>
        </is>
      </c>
    </row>
    <row r="12">
      <c r="A12" s="3" t="inlineStr">
        <is>
          <t>Lessee, Lease, Description [Line Items]</t>
        </is>
      </c>
    </row>
    <row r="13">
      <c r="A13" s="4" t="inlineStr">
        <is>
          <t>Term of lease contract</t>
        </is>
      </c>
      <c r="B13" s="4" t="inlineStr">
        <is>
          <t>3 years</t>
        </is>
      </c>
    </row>
    <row r="14">
      <c r="A14" s="4" t="inlineStr">
        <is>
          <t>Real Estate | Maximum</t>
        </is>
      </c>
    </row>
    <row r="15">
      <c r="A15" s="3" t="inlineStr">
        <is>
          <t>Lessee, Lease, Description [Line Items]</t>
        </is>
      </c>
    </row>
    <row r="16">
      <c r="A16" s="4" t="inlineStr">
        <is>
          <t>Term of lease contract</t>
        </is>
      </c>
      <c r="B16" s="4" t="inlineStr">
        <is>
          <t>10 years</t>
        </is>
      </c>
    </row>
    <row r="17">
      <c r="A17" s="4" t="inlineStr">
        <is>
          <t>Delivery Equipment | Minimum</t>
        </is>
      </c>
    </row>
    <row r="18">
      <c r="A18" s="3" t="inlineStr">
        <is>
          <t>Lessee, Lease, Description [Line Items]</t>
        </is>
      </c>
    </row>
    <row r="19">
      <c r="A19" s="4" t="inlineStr">
        <is>
          <t>Term of lease contract</t>
        </is>
      </c>
      <c r="B19" s="4" t="inlineStr">
        <is>
          <t>3 years</t>
        </is>
      </c>
    </row>
    <row r="20">
      <c r="A20" s="4" t="inlineStr">
        <is>
          <t>Delivery Equipment | Maximum</t>
        </is>
      </c>
    </row>
    <row r="21">
      <c r="A21" s="3" t="inlineStr">
        <is>
          <t>Lessee, Lease, Description [Line Items]</t>
        </is>
      </c>
    </row>
    <row r="22">
      <c r="A22" s="4" t="inlineStr">
        <is>
          <t>Term of lease contract</t>
        </is>
      </c>
      <c r="B22" s="4" t="inlineStr">
        <is>
          <t>8 years</t>
        </is>
      </c>
    </row>
    <row r="23">
      <c r="A23" s="4" t="inlineStr">
        <is>
          <t>Non-Real Estate</t>
        </is>
      </c>
    </row>
    <row r="24">
      <c r="A24" s="3" t="inlineStr">
        <is>
          <t>Lessee, Lease, Description [Line Items]</t>
        </is>
      </c>
    </row>
    <row r="25">
      <c r="A25" s="4" t="inlineStr">
        <is>
          <t>Finance and operating lease payments due</t>
        </is>
      </c>
      <c r="B25" s="6" t="n">
        <v>88.90000000000001</v>
      </c>
    </row>
    <row r="26">
      <c r="A26" s="4" t="inlineStr">
        <is>
          <t>Non-Real Estate | Minimum</t>
        </is>
      </c>
    </row>
    <row r="27">
      <c r="A27" s="3" t="inlineStr">
        <is>
          <t>Lessee, Lease, Description [Line Items]</t>
        </is>
      </c>
    </row>
    <row r="28">
      <c r="A28" s="4" t="inlineStr">
        <is>
          <t>Term of lease contract</t>
        </is>
      </c>
      <c r="B28" s="4" t="inlineStr">
        <is>
          <t>3 years</t>
        </is>
      </c>
    </row>
    <row r="29">
      <c r="A29" s="4" t="inlineStr">
        <is>
          <t>Non-Real Estate | Maximum</t>
        </is>
      </c>
    </row>
    <row r="30">
      <c r="A30" s="3" t="inlineStr">
        <is>
          <t>Lessee, Lease, Description [Line Items]</t>
        </is>
      </c>
    </row>
    <row r="31">
      <c r="A31" s="4" t="inlineStr">
        <is>
          <t>Term of lease contract</t>
        </is>
      </c>
      <c r="B3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hort-term lease expense</t>
        </is>
      </c>
      <c r="B4" s="6" t="n">
        <v>0.3</v>
      </c>
      <c r="C4" s="6" t="n">
        <v>2.2</v>
      </c>
      <c r="D4" s="6" t="n">
        <v>1.2</v>
      </c>
      <c r="E4" s="6" t="n">
        <v>4.1</v>
      </c>
    </row>
    <row r="5">
      <c r="A5" s="4" t="inlineStr">
        <is>
          <t>Operating lease expense</t>
        </is>
      </c>
      <c r="B5" s="7" t="n">
        <v>27.6</v>
      </c>
      <c r="C5" s="7" t="n">
        <v>27.4</v>
      </c>
      <c r="D5" s="7" t="n">
        <v>54.7</v>
      </c>
      <c r="E5" s="7" t="n">
        <v>54.7</v>
      </c>
    </row>
    <row r="6">
      <c r="A6" s="3" t="inlineStr">
        <is>
          <t>Finance lease expense:</t>
        </is>
      </c>
    </row>
    <row r="7">
      <c r="A7" s="4" t="inlineStr">
        <is>
          <t>Amortization of right-of-use assets</t>
        </is>
      </c>
      <c r="B7" s="7" t="n">
        <v>3.7</v>
      </c>
      <c r="C7" s="7" t="n">
        <v>2.6</v>
      </c>
      <c r="D7" s="7" t="n">
        <v>7.2</v>
      </c>
      <c r="E7" s="7" t="n">
        <v>4.9</v>
      </c>
    </row>
    <row r="8">
      <c r="A8" s="4" t="inlineStr">
        <is>
          <t>Interest expense</t>
        </is>
      </c>
      <c r="B8" s="7" t="n">
        <v>0.7</v>
      </c>
      <c r="C8" s="7" t="n">
        <v>0.5</v>
      </c>
      <c r="D8" s="7" t="n">
        <v>1.5</v>
      </c>
      <c r="E8" s="5" t="n">
        <v>1</v>
      </c>
    </row>
    <row r="9">
      <c r="A9" s="4" t="inlineStr">
        <is>
          <t>Total finance lease expense</t>
        </is>
      </c>
      <c r="B9" s="7" t="n">
        <v>4.4</v>
      </c>
      <c r="C9" s="7" t="n">
        <v>3.1</v>
      </c>
      <c r="D9" s="7" t="n">
        <v>8.699999999999999</v>
      </c>
      <c r="E9" s="7" t="n">
        <v>5.9</v>
      </c>
    </row>
    <row r="10">
      <c r="A10" s="4" t="inlineStr">
        <is>
          <t>Total Lease Cost</t>
        </is>
      </c>
      <c r="B10" s="6" t="n">
        <v>32.3</v>
      </c>
      <c r="C10" s="6" t="n">
        <v>32.7</v>
      </c>
      <c r="D10" s="6" t="n">
        <v>64.59999999999999</v>
      </c>
      <c r="E10" s="6" t="n">
        <v>6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Leases - Schedule of Supplemental Balance Sheet and Other Information (Details) - USD ($) $ in Millions</t>
        </is>
      </c>
      <c r="B1" s="2" t="inlineStr">
        <is>
          <t>Jun. 30, 2020</t>
        </is>
      </c>
      <c r="C1" s="2" t="inlineStr">
        <is>
          <t>Dec. 31, 2019</t>
        </is>
      </c>
    </row>
    <row r="2">
      <c r="A2" s="3" t="inlineStr">
        <is>
          <t>Operating Leases:</t>
        </is>
      </c>
    </row>
    <row r="3">
      <c r="A3" s="4" t="inlineStr">
        <is>
          <t>Operating lease right-of-use assets</t>
        </is>
      </c>
      <c r="B3" s="6" t="n">
        <v>392.5</v>
      </c>
      <c r="C3" s="6" t="n">
        <v>429.2</v>
      </c>
    </row>
    <row r="4">
      <c r="A4" s="4" t="inlineStr">
        <is>
          <t>Operating lease obligations - current</t>
        </is>
      </c>
      <c r="B4" s="7" t="n">
        <v>86.8</v>
      </c>
      <c r="C4" s="7" t="n">
        <v>90.5</v>
      </c>
    </row>
    <row r="5">
      <c r="A5" s="4" t="inlineStr">
        <is>
          <t>Operating lease obligations - non-current</t>
        </is>
      </c>
      <c r="B5" s="7" t="n">
        <v>342.1</v>
      </c>
      <c r="C5" s="7" t="n">
        <v>376.6</v>
      </c>
    </row>
    <row r="6">
      <c r="A6" s="4" t="inlineStr">
        <is>
          <t>Total operating lease obligations</t>
        </is>
      </c>
      <c r="B6" s="6" t="n">
        <v>428.9</v>
      </c>
      <c r="C6" s="6" t="n">
        <v>467.1</v>
      </c>
    </row>
    <row r="7">
      <c r="A7" s="4" t="inlineStr">
        <is>
          <t>Weighted-average remaining lease term in years</t>
        </is>
      </c>
      <c r="B7" s="4" t="inlineStr">
        <is>
          <t>6 years 4 months 24 days</t>
        </is>
      </c>
      <c r="C7" s="4" t="inlineStr">
        <is>
          <t>6 years 7 months 6 days</t>
        </is>
      </c>
    </row>
    <row r="8">
      <c r="A8" s="4" t="inlineStr">
        <is>
          <t>Weighted-average discount rate</t>
        </is>
      </c>
      <c r="B8" s="4" t="inlineStr">
        <is>
          <t>4.70%</t>
        </is>
      </c>
      <c r="C8" s="4" t="inlineStr">
        <is>
          <t>4.60%</t>
        </is>
      </c>
    </row>
    <row r="9">
      <c r="A9" s="3" t="inlineStr">
        <is>
          <t>Finance Leases:</t>
        </is>
      </c>
    </row>
    <row r="10">
      <c r="A10" s="4" t="inlineStr">
        <is>
          <t>Finance lease right-of-use assets</t>
        </is>
      </c>
      <c r="B10" s="6" t="n">
        <v>80.2</v>
      </c>
      <c r="C10" s="6" t="n">
        <v>76.59999999999999</v>
      </c>
    </row>
    <row r="11">
      <c r="A11" s="4" t="inlineStr">
        <is>
          <t>Finance lease obligations - current</t>
        </is>
      </c>
      <c r="B11" s="7" t="n">
        <v>13.2</v>
      </c>
      <c r="C11" s="7" t="n">
        <v>11.5</v>
      </c>
    </row>
    <row r="12">
      <c r="A12" s="4" t="inlineStr">
        <is>
          <t>Finance lease obligations - non-current</t>
        </is>
      </c>
      <c r="B12" s="7" t="n">
        <v>71.90000000000001</v>
      </c>
      <c r="C12" s="7" t="n">
        <v>69.2</v>
      </c>
    </row>
    <row r="13">
      <c r="A13" s="4" t="inlineStr">
        <is>
          <t>Total finance lease obligations</t>
        </is>
      </c>
      <c r="B13" s="6" t="n">
        <v>85.09999999999999</v>
      </c>
      <c r="C13" s="6" t="n">
        <v>80.7</v>
      </c>
    </row>
    <row r="14">
      <c r="A14" s="4" t="inlineStr">
        <is>
          <t>Weighted-average remaining lease term in years</t>
        </is>
      </c>
      <c r="B14" s="4" t="inlineStr">
        <is>
          <t>7 years 3 months 18 days</t>
        </is>
      </c>
      <c r="C14" s="4" t="inlineStr">
        <is>
          <t>7 years 9 months 18 days</t>
        </is>
      </c>
    </row>
    <row r="15">
      <c r="A15" s="4" t="inlineStr">
        <is>
          <t>Weighted-average discount rate</t>
        </is>
      </c>
      <c r="B15" s="4" t="inlineStr">
        <is>
          <t>3.60%</t>
        </is>
      </c>
      <c r="C15" s="4" t="inlineStr">
        <is>
          <t>3.40%</t>
        </is>
      </c>
    </row>
    <row r="16">
      <c r="A16" s="4" t="inlineStr">
        <is>
          <t>Operating Lease, Right-of-Use Asset, Statement of Financial Position [Extensible List]</t>
        </is>
      </c>
      <c r="B16" s="4" t="inlineStr">
        <is>
          <t>us-gaap:OtherAssetsNoncurrent</t>
        </is>
      </c>
    </row>
    <row r="17">
      <c r="A17" s="4" t="inlineStr">
        <is>
          <t>Operating Lease, Liability, Current, Statement of Financial Position [Extensible List]</t>
        </is>
      </c>
      <c r="B17" s="4" t="inlineStr">
        <is>
          <t>us-gaap:OtherAccruedLiabilitiesCurrent</t>
        </is>
      </c>
    </row>
    <row r="18">
      <c r="A18" s="4" t="inlineStr">
        <is>
          <t>Operating Lease, Liability, Noncurrent, Statement of Financial Position [Extensible List]</t>
        </is>
      </c>
      <c r="B18" s="4" t="inlineStr">
        <is>
          <t>us-gaap:OtherLiabilitiesNoncurrent</t>
        </is>
      </c>
    </row>
    <row r="19">
      <c r="A19" s="4" t="inlineStr">
        <is>
          <t>Finance Lease, Right-of-Use Asset, Statement of Financial Position [Extensible List]</t>
        </is>
      </c>
      <c r="B19" s="4" t="inlineStr">
        <is>
          <t>us-gaap:PropertyPlantAndEquipmentNet</t>
        </is>
      </c>
    </row>
    <row r="20">
      <c r="A20" s="4" t="inlineStr">
        <is>
          <t>Finance Lease, Liability, Current, Statement of Financial Position [Extensible List]</t>
        </is>
      </c>
      <c r="B20" s="4" t="inlineStr">
        <is>
          <t>us-gaap:DebtCurrent</t>
        </is>
      </c>
    </row>
    <row r="21">
      <c r="A21" s="4" t="inlineStr">
        <is>
          <t>Finance Lease, Liability, Noncurrent, Statement of Financial Position [Extensible List]</t>
        </is>
      </c>
      <c r="B21" s="4" t="inlineStr">
        <is>
          <t>us-gaap:LongTermDebtAndCapitalLeaseObligation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0</t>
        </is>
      </c>
      <c r="C2" s="2" t="inlineStr">
        <is>
          <t>Jun. 30, 2019</t>
        </is>
      </c>
    </row>
    <row r="3">
      <c r="A3" s="3" t="inlineStr">
        <is>
          <t>Operating cash flows from operating leases</t>
        </is>
      </c>
    </row>
    <row r="4">
      <c r="A4" s="4" t="inlineStr">
        <is>
          <t>Operating cash flows from operating leases</t>
        </is>
      </c>
      <c r="B4" s="6" t="n">
        <v>55.9</v>
      </c>
      <c r="C4" s="6" t="n">
        <v>53.6</v>
      </c>
    </row>
    <row r="5">
      <c r="A5" s="3" t="inlineStr">
        <is>
          <t>Finance Leases:</t>
        </is>
      </c>
    </row>
    <row r="6">
      <c r="A6" s="4" t="inlineStr">
        <is>
          <t>Operating cash flows from finance leases</t>
        </is>
      </c>
      <c r="B6" s="7" t="n">
        <v>1.5</v>
      </c>
      <c r="C6" s="5" t="n">
        <v>1</v>
      </c>
    </row>
    <row r="7">
      <c r="A7" s="4" t="inlineStr">
        <is>
          <t>Financing cash flows from finance leases</t>
        </is>
      </c>
      <c r="B7" s="6" t="n">
        <v>6.2</v>
      </c>
      <c r="C7" s="6" t="n">
        <v>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Millions</t>
        </is>
      </c>
      <c r="B1" s="2" t="inlineStr">
        <is>
          <t>Jun. 30, 2020</t>
        </is>
      </c>
      <c r="C1" s="2" t="inlineStr">
        <is>
          <t>Dec. 31, 2019</t>
        </is>
      </c>
    </row>
    <row r="2">
      <c r="A2" s="3" t="inlineStr">
        <is>
          <t>Finance Leases - Topic 842</t>
        </is>
      </c>
    </row>
    <row r="3">
      <c r="A3" s="4" t="inlineStr">
        <is>
          <t>2020 (excluding the six months ended June 30, 2020)</t>
        </is>
      </c>
      <c r="B3" s="6" t="n">
        <v>8.1</v>
      </c>
    </row>
    <row r="4">
      <c r="A4" s="4" t="inlineStr">
        <is>
          <t>2021</t>
        </is>
      </c>
      <c r="B4" s="7" t="n">
        <v>15.5</v>
      </c>
    </row>
    <row r="5">
      <c r="A5" s="4" t="inlineStr">
        <is>
          <t>2022</t>
        </is>
      </c>
      <c r="B5" s="5" t="n">
        <v>15</v>
      </c>
    </row>
    <row r="6">
      <c r="A6" s="4" t="inlineStr">
        <is>
          <t>2023</t>
        </is>
      </c>
      <c r="B6" s="7" t="n">
        <v>12.7</v>
      </c>
    </row>
    <row r="7">
      <c r="A7" s="4" t="inlineStr">
        <is>
          <t>2024</t>
        </is>
      </c>
      <c r="B7" s="7" t="n">
        <v>10.8</v>
      </c>
    </row>
    <row r="8">
      <c r="A8" s="4" t="inlineStr">
        <is>
          <t>2025</t>
        </is>
      </c>
      <c r="B8" s="5" t="n">
        <v>10</v>
      </c>
    </row>
    <row r="9">
      <c r="A9" s="4" t="inlineStr">
        <is>
          <t>Thereafter</t>
        </is>
      </c>
      <c r="B9" s="7" t="n">
        <v>25.8</v>
      </c>
    </row>
    <row r="10">
      <c r="A10" s="4" t="inlineStr">
        <is>
          <t>Total future minimum lease payments</t>
        </is>
      </c>
      <c r="B10" s="7" t="n">
        <v>97.90000000000001</v>
      </c>
    </row>
    <row r="11">
      <c r="A11" s="4" t="inlineStr">
        <is>
          <t>Amount representing interest</t>
        </is>
      </c>
      <c r="B11" s="7" t="n">
        <v>-12.8</v>
      </c>
    </row>
    <row r="12">
      <c r="A12" s="4" t="inlineStr">
        <is>
          <t>Total future minimum lease payments, net of interest</t>
        </is>
      </c>
      <c r="B12" s="7" t="n">
        <v>85.09999999999999</v>
      </c>
      <c r="C12" s="6" t="n">
        <v>80.7</v>
      </c>
    </row>
    <row r="13">
      <c r="A13" s="3" t="inlineStr">
        <is>
          <t>Operating Leases - Topic 842</t>
        </is>
      </c>
    </row>
    <row r="14">
      <c r="A14" s="4" t="inlineStr">
        <is>
          <t>2020 (excluding the six months ended June 30, 2020)</t>
        </is>
      </c>
      <c r="B14" s="7" t="n">
        <v>54.5</v>
      </c>
    </row>
    <row r="15">
      <c r="A15" s="4" t="inlineStr">
        <is>
          <t>2021</t>
        </is>
      </c>
      <c r="B15" s="5" t="n">
        <v>97</v>
      </c>
    </row>
    <row r="16">
      <c r="A16" s="4" t="inlineStr">
        <is>
          <t>2022</t>
        </is>
      </c>
      <c r="B16" s="7" t="n">
        <v>81.7</v>
      </c>
    </row>
    <row r="17">
      <c r="A17" s="4" t="inlineStr">
        <is>
          <t>2023</t>
        </is>
      </c>
      <c r="B17" s="7" t="n">
        <v>60.8</v>
      </c>
    </row>
    <row r="18">
      <c r="A18" s="4" t="inlineStr">
        <is>
          <t>2024</t>
        </is>
      </c>
      <c r="B18" s="7" t="n">
        <v>51.7</v>
      </c>
    </row>
    <row r="19">
      <c r="A19" s="4" t="inlineStr">
        <is>
          <t>2025</t>
        </is>
      </c>
      <c r="B19" s="5" t="n">
        <v>42</v>
      </c>
    </row>
    <row r="20">
      <c r="A20" s="4" t="inlineStr">
        <is>
          <t>Thereafter</t>
        </is>
      </c>
      <c r="B20" s="7" t="n">
        <v>112.8</v>
      </c>
    </row>
    <row r="21">
      <c r="A21" s="4" t="inlineStr">
        <is>
          <t>Total future minimum lease payments</t>
        </is>
      </c>
      <c r="B21" s="7" t="n">
        <v>500.5</v>
      </c>
    </row>
    <row r="22">
      <c r="A22" s="4" t="inlineStr">
        <is>
          <t>Amount representing interest</t>
        </is>
      </c>
      <c r="B22" s="7" t="n">
        <v>-71.59999999999999</v>
      </c>
    </row>
    <row r="23">
      <c r="A23" s="4" t="inlineStr">
        <is>
          <t>Total future minimum lease payments, net of interest</t>
        </is>
      </c>
      <c r="B23" s="6" t="n">
        <v>428.9</v>
      </c>
      <c r="C23" s="6" t="n">
        <v>46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tegration and Restructuring Charges - 2020 Restructuring Plan (Details) - USD ($)</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Restructuring Cost and Reserve [Line Items]</t>
        </is>
      </c>
    </row>
    <row r="4">
      <c r="A4" s="4" t="inlineStr">
        <is>
          <t>Estimated percent reduction in salaried workforce</t>
        </is>
      </c>
      <c r="B4" s="4" t="inlineStr">
        <is>
          <t>15.00%</t>
        </is>
      </c>
      <c r="C4" s="4" t="inlineStr">
        <is>
          <t>15.00%</t>
        </is>
      </c>
      <c r="E4" s="4" t="inlineStr">
        <is>
          <t>15.00%</t>
        </is>
      </c>
    </row>
    <row r="5">
      <c r="A5" s="4" t="inlineStr">
        <is>
          <t>Restructuring charges, net</t>
        </is>
      </c>
      <c r="C5" s="8" t="n">
        <v>32500000</v>
      </c>
      <c r="D5" s="8" t="n">
        <v>6900000</v>
      </c>
      <c r="E5" s="8" t="n">
        <v>32500000</v>
      </c>
      <c r="F5" s="8" t="n">
        <v>9300000</v>
      </c>
    </row>
    <row r="6">
      <c r="A6" s="4" t="inlineStr">
        <is>
          <t>2020 Restructuring Plan</t>
        </is>
      </c>
    </row>
    <row r="7">
      <c r="A7" s="3" t="inlineStr">
        <is>
          <t>Restructuring Cost and Reserve [Line Items]</t>
        </is>
      </c>
    </row>
    <row r="8">
      <c r="A8" s="4" t="inlineStr">
        <is>
          <t>Restructuring charges, net</t>
        </is>
      </c>
      <c r="B8" s="8" t="n">
        <v>32500000</v>
      </c>
    </row>
    <row r="9">
      <c r="A9" s="4" t="inlineStr">
        <is>
          <t>Payments for restructuring</t>
        </is>
      </c>
      <c r="E9" s="5" t="n">
        <v>0</v>
      </c>
    </row>
    <row r="10">
      <c r="A10" s="4" t="inlineStr">
        <is>
          <t>2020 Restructuring Plan | Minimum</t>
        </is>
      </c>
    </row>
    <row r="11">
      <c r="A11" s="3" t="inlineStr">
        <is>
          <t>Restructuring Cost and Reserve [Line Items]</t>
        </is>
      </c>
    </row>
    <row r="12">
      <c r="A12" s="4" t="inlineStr">
        <is>
          <t>Expected restructuring costs</t>
        </is>
      </c>
      <c r="B12" s="5" t="n">
        <v>75000000</v>
      </c>
      <c r="C12" s="5" t="n">
        <v>75000000</v>
      </c>
      <c r="E12" s="5" t="n">
        <v>75000000</v>
      </c>
    </row>
    <row r="13">
      <c r="A13" s="4" t="inlineStr">
        <is>
          <t>2020 Restructuring Plan | Maximum</t>
        </is>
      </c>
    </row>
    <row r="14">
      <c r="A14" s="3" t="inlineStr">
        <is>
          <t>Restructuring Cost and Reserve [Line Items]</t>
        </is>
      </c>
    </row>
    <row r="15">
      <c r="A15" s="4" t="inlineStr">
        <is>
          <t>Expected restructuring costs</t>
        </is>
      </c>
      <c r="B15" s="5" t="n">
        <v>90000000</v>
      </c>
      <c r="C15" s="5" t="n">
        <v>90000000</v>
      </c>
      <c r="E15" s="5" t="n">
        <v>90000000</v>
      </c>
    </row>
    <row r="16">
      <c r="A16" s="4" t="inlineStr">
        <is>
          <t>2020 Restructuring Plan | Severance and Related Costs</t>
        </is>
      </c>
    </row>
    <row r="17">
      <c r="A17" s="3" t="inlineStr">
        <is>
          <t>Restructuring Cost and Reserve [Line Items]</t>
        </is>
      </c>
    </row>
    <row r="18">
      <c r="A18" s="4" t="inlineStr">
        <is>
          <t>Restructuring charges, net</t>
        </is>
      </c>
      <c r="B18" s="5" t="n">
        <v>31600000</v>
      </c>
    </row>
    <row r="19">
      <c r="A19" s="4" t="inlineStr">
        <is>
          <t>2020 Restructuring Plan | Severance and Related Costs | Minimum</t>
        </is>
      </c>
    </row>
    <row r="20">
      <c r="A20" s="3" t="inlineStr">
        <is>
          <t>Restructuring Cost and Reserve [Line Items]</t>
        </is>
      </c>
    </row>
    <row r="21">
      <c r="A21" s="4" t="inlineStr">
        <is>
          <t>Expected restructuring costs</t>
        </is>
      </c>
      <c r="B21" s="5" t="n">
        <v>43000000</v>
      </c>
      <c r="C21" s="5" t="n">
        <v>43000000</v>
      </c>
      <c r="E21" s="5" t="n">
        <v>43000000</v>
      </c>
    </row>
    <row r="22">
      <c r="A22" s="4" t="inlineStr">
        <is>
          <t>2020 Restructuring Plan | Severance and Related Costs | Maximum</t>
        </is>
      </c>
    </row>
    <row r="23">
      <c r="A23" s="3" t="inlineStr">
        <is>
          <t>Restructuring Cost and Reserve [Line Items]</t>
        </is>
      </c>
    </row>
    <row r="24">
      <c r="A24" s="4" t="inlineStr">
        <is>
          <t>Expected restructuring costs</t>
        </is>
      </c>
      <c r="B24" s="5" t="n">
        <v>47000000</v>
      </c>
      <c r="C24" s="5" t="n">
        <v>47000000</v>
      </c>
      <c r="E24" s="5" t="n">
        <v>47000000</v>
      </c>
    </row>
    <row r="25">
      <c r="A25" s="4" t="inlineStr">
        <is>
          <t>2020 Restructuring Plan | Real Estate Exit Costs</t>
        </is>
      </c>
    </row>
    <row r="26">
      <c r="A26" s="3" t="inlineStr">
        <is>
          <t>Restructuring Cost and Reserve [Line Items]</t>
        </is>
      </c>
    </row>
    <row r="27">
      <c r="A27" s="4" t="inlineStr">
        <is>
          <t>Restructuring charges, net</t>
        </is>
      </c>
      <c r="B27" s="5" t="n">
        <v>900000</v>
      </c>
    </row>
    <row r="28">
      <c r="A28" s="4" t="inlineStr">
        <is>
          <t>2020 Restructuring Plan | Real Estate Exit Costs | Minimum</t>
        </is>
      </c>
    </row>
    <row r="29">
      <c r="A29" s="3" t="inlineStr">
        <is>
          <t>Restructuring Cost and Reserve [Line Items]</t>
        </is>
      </c>
    </row>
    <row r="30">
      <c r="A30" s="4" t="inlineStr">
        <is>
          <t>Expected restructuring costs</t>
        </is>
      </c>
      <c r="B30" s="5" t="n">
        <v>9000000</v>
      </c>
      <c r="C30" s="5" t="n">
        <v>9000000</v>
      </c>
      <c r="E30" s="5" t="n">
        <v>9000000</v>
      </c>
    </row>
    <row r="31">
      <c r="A31" s="4" t="inlineStr">
        <is>
          <t>2020 Restructuring Plan | Real Estate Exit Costs | Maximum</t>
        </is>
      </c>
    </row>
    <row r="32">
      <c r="A32" s="3" t="inlineStr">
        <is>
          <t>Restructuring Cost and Reserve [Line Items]</t>
        </is>
      </c>
    </row>
    <row r="33">
      <c r="A33" s="4" t="inlineStr">
        <is>
          <t>Expected restructuring costs</t>
        </is>
      </c>
      <c r="B33" s="5" t="n">
        <v>11000000</v>
      </c>
      <c r="C33" s="5" t="n">
        <v>11000000</v>
      </c>
      <c r="E33" s="5" t="n">
        <v>11000000</v>
      </c>
    </row>
    <row r="34">
      <c r="A34" s="4" t="inlineStr">
        <is>
          <t>2020 Restructuring Plan | Inventory Related Costs | Minimum</t>
        </is>
      </c>
    </row>
    <row r="35">
      <c r="A35" s="3" t="inlineStr">
        <is>
          <t>Restructuring Cost and Reserve [Line Items]</t>
        </is>
      </c>
    </row>
    <row r="36">
      <c r="A36" s="4" t="inlineStr">
        <is>
          <t>Expected restructuring costs</t>
        </is>
      </c>
      <c r="B36" s="5" t="n">
        <v>8000000</v>
      </c>
      <c r="C36" s="5" t="n">
        <v>8000000</v>
      </c>
      <c r="E36" s="5" t="n">
        <v>8000000</v>
      </c>
    </row>
    <row r="37">
      <c r="A37" s="4" t="inlineStr">
        <is>
          <t>2020 Restructuring Plan | Inventory Related Costs | Maximum</t>
        </is>
      </c>
    </row>
    <row r="38">
      <c r="A38" s="3" t="inlineStr">
        <is>
          <t>Restructuring Cost and Reserve [Line Items]</t>
        </is>
      </c>
    </row>
    <row r="39">
      <c r="A39" s="4" t="inlineStr">
        <is>
          <t>Expected restructuring costs</t>
        </is>
      </c>
      <c r="B39" s="5" t="n">
        <v>14000000</v>
      </c>
      <c r="C39" s="5" t="n">
        <v>14000000</v>
      </c>
      <c r="E39" s="5" t="n">
        <v>14000000</v>
      </c>
    </row>
    <row r="40">
      <c r="A40" s="4" t="inlineStr">
        <is>
          <t>2020 Restructuring Plan | Other Direct Costs | Minimum</t>
        </is>
      </c>
    </row>
    <row r="41">
      <c r="A41" s="3" t="inlineStr">
        <is>
          <t>Restructuring Cost and Reserve [Line Items]</t>
        </is>
      </c>
    </row>
    <row r="42">
      <c r="A42" s="4" t="inlineStr">
        <is>
          <t>Expected restructuring costs</t>
        </is>
      </c>
      <c r="B42" s="5" t="n">
        <v>15000000</v>
      </c>
      <c r="C42" s="5" t="n">
        <v>15000000</v>
      </c>
      <c r="E42" s="5" t="n">
        <v>15000000</v>
      </c>
    </row>
    <row r="43">
      <c r="A43" s="4" t="inlineStr">
        <is>
          <t>2020 Restructuring Plan | Other Direct Costs | Maximum</t>
        </is>
      </c>
    </row>
    <row r="44">
      <c r="A44" s="3" t="inlineStr">
        <is>
          <t>Restructuring Cost and Reserve [Line Items]</t>
        </is>
      </c>
    </row>
    <row r="45">
      <c r="A45" s="4" t="inlineStr">
        <is>
          <t>Expected restructuring costs</t>
        </is>
      </c>
      <c r="B45" s="8" t="n">
        <v>18000000</v>
      </c>
      <c r="C45" s="8" t="n">
        <v>18000000</v>
      </c>
      <c r="E45" s="8" t="n">
        <v>180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structuring Charges - Summary of the Components of Integr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Integration and acquisition expenses</t>
        </is>
      </c>
      <c r="B4" s="8" t="n">
        <v>0</v>
      </c>
      <c r="C4" s="6" t="n">
        <v>4.5</v>
      </c>
      <c r="D4" s="8" t="n">
        <v>0</v>
      </c>
      <c r="E4" s="6" t="n">
        <v>8.800000000000001</v>
      </c>
    </row>
    <row r="5">
      <c r="A5" s="4" t="inlineStr">
        <is>
          <t>UWW Holdings, Inc. XPEDX Merger</t>
        </is>
      </c>
    </row>
    <row r="6">
      <c r="A6" s="3" t="inlineStr">
        <is>
          <t>Business Acquisition [Line Items]</t>
        </is>
      </c>
    </row>
    <row r="7">
      <c r="A7" s="4" t="inlineStr">
        <is>
          <t>Integration management</t>
        </is>
      </c>
      <c r="C7" s="7" t="n">
        <v>2.7</v>
      </c>
      <c r="E7" s="7" t="n">
        <v>5.4</v>
      </c>
    </row>
    <row r="8">
      <c r="A8" s="4" t="inlineStr">
        <is>
          <t>Retention compensation</t>
        </is>
      </c>
      <c r="C8" s="7" t="n">
        <v>-0.1</v>
      </c>
      <c r="E8" s="7" t="n">
        <v>-0.1</v>
      </c>
    </row>
    <row r="9">
      <c r="A9" s="4" t="inlineStr">
        <is>
          <t>Information technology conversion costs</t>
        </is>
      </c>
      <c r="C9" s="5" t="n">
        <v>1</v>
      </c>
      <c r="E9" s="7" t="n">
        <v>1.8</v>
      </c>
    </row>
    <row r="10">
      <c r="A10" s="4" t="inlineStr">
        <is>
          <t>Other</t>
        </is>
      </c>
      <c r="C10" s="7" t="n">
        <v>0.6</v>
      </c>
      <c r="E10" s="7" t="n">
        <v>1.2</v>
      </c>
    </row>
    <row r="11">
      <c r="A11" s="4" t="inlineStr">
        <is>
          <t>All American Containers</t>
        </is>
      </c>
    </row>
    <row r="12">
      <c r="A12" s="3" t="inlineStr">
        <is>
          <t>Business Acquisition [Line Items]</t>
        </is>
      </c>
    </row>
    <row r="13">
      <c r="A13" s="4" t="inlineStr">
        <is>
          <t>Integration and acquisition expenses</t>
        </is>
      </c>
      <c r="C13" s="6" t="n">
        <v>0.3</v>
      </c>
      <c r="E13" s="6"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egration and Restructuring Charges - Summary of the Company's Restructuring Activity (Details) $ in Millions</t>
        </is>
      </c>
      <c r="B1" s="2" t="inlineStr">
        <is>
          <t>Mar. 31, 2020USD ($)years</t>
        </is>
      </c>
      <c r="C1" s="2" t="inlineStr">
        <is>
          <t>Jun. 30, 2020USD ($)</t>
        </is>
      </c>
      <c r="D1" s="2" t="inlineStr">
        <is>
          <t>Mar. 31, 2020USD ($)</t>
        </is>
      </c>
      <c r="E1" s="2" t="inlineStr">
        <is>
          <t>Jun. 30, 2019USD ($)</t>
        </is>
      </c>
      <c r="F1" s="2" t="inlineStr">
        <is>
          <t>Mar. 31, 2019USD ($)</t>
        </is>
      </c>
      <c r="G1" s="2" t="inlineStr">
        <is>
          <t>Jun. 30, 2020USD ($)</t>
        </is>
      </c>
      <c r="H1" s="2" t="inlineStr">
        <is>
          <t>Jun. 30, 2019USD ($)</t>
        </is>
      </c>
    </row>
    <row r="2">
      <c r="A2" s="3" t="inlineStr">
        <is>
          <t>Restructuring and Related Activities [Abstract]</t>
        </is>
      </c>
    </row>
    <row r="3">
      <c r="A3" s="4" t="inlineStr">
        <is>
          <t>Multi-employer pension plans, settlement term | years</t>
        </is>
      </c>
      <c r="B3" s="5" t="n">
        <v>20</v>
      </c>
    </row>
    <row r="4">
      <c r="A4" s="3" t="inlineStr">
        <is>
          <t>Restructuring Reserve [Roll Forward]</t>
        </is>
      </c>
    </row>
    <row r="5">
      <c r="A5" s="4" t="inlineStr">
        <is>
          <t>Costs incurred</t>
        </is>
      </c>
      <c r="C5" s="6" t="n">
        <v>32.5</v>
      </c>
      <c r="E5" s="6" t="n">
        <v>6.9</v>
      </c>
      <c r="G5" s="6" t="n">
        <v>32.5</v>
      </c>
      <c r="H5" s="6" t="n">
        <v>9.300000000000001</v>
      </c>
    </row>
    <row r="6">
      <c r="A6" s="4" t="inlineStr">
        <is>
          <t>Severance and Related Costs | Veritiv Restructuring Plan</t>
        </is>
      </c>
    </row>
    <row r="7">
      <c r="A7" s="3" t="inlineStr">
        <is>
          <t>Restructuring Reserve [Roll Forward]</t>
        </is>
      </c>
    </row>
    <row r="8">
      <c r="A8" s="4" t="inlineStr">
        <is>
          <t>Restructuring reserve, beginning balance</t>
        </is>
      </c>
      <c r="C8" s="7" t="n">
        <v>3.5</v>
      </c>
      <c r="D8" s="6" t="n">
        <v>6.2</v>
      </c>
      <c r="E8" s="5" t="n">
        <v>5</v>
      </c>
      <c r="F8" s="6" t="n">
        <v>4.7</v>
      </c>
      <c r="G8" s="7" t="n">
        <v>6.2</v>
      </c>
      <c r="H8" s="7" t="n">
        <v>4.7</v>
      </c>
    </row>
    <row r="9">
      <c r="A9" s="4" t="inlineStr">
        <is>
          <t>Costs incurred</t>
        </is>
      </c>
      <c r="E9" s="7" t="n">
        <v>3.2</v>
      </c>
      <c r="F9" s="7" t="n">
        <v>1.3</v>
      </c>
    </row>
    <row r="10">
      <c r="A10" s="4" t="inlineStr">
        <is>
          <t>Payments</t>
        </is>
      </c>
      <c r="C10" s="7" t="n">
        <v>-1.6</v>
      </c>
      <c r="D10" s="7" t="n">
        <v>-2.7</v>
      </c>
      <c r="E10" s="7" t="n">
        <v>-1.3</v>
      </c>
      <c r="F10" s="5" t="n">
        <v>-1</v>
      </c>
    </row>
    <row r="11">
      <c r="A11" s="4" t="inlineStr">
        <is>
          <t>Restructuring reserve, ending balance</t>
        </is>
      </c>
      <c r="B11" s="6" t="n">
        <v>3.5</v>
      </c>
      <c r="C11" s="7" t="n">
        <v>1.9</v>
      </c>
      <c r="D11" s="7" t="n">
        <v>3.5</v>
      </c>
      <c r="E11" s="7" t="n">
        <v>6.9</v>
      </c>
      <c r="F11" s="5" t="n">
        <v>5</v>
      </c>
      <c r="G11" s="7" t="n">
        <v>1.9</v>
      </c>
      <c r="H11" s="7" t="n">
        <v>6.9</v>
      </c>
    </row>
    <row r="12">
      <c r="A12" s="4" t="inlineStr">
        <is>
          <t>Other Direct Costs | Veritiv Restructuring Plan</t>
        </is>
      </c>
    </row>
    <row r="13">
      <c r="A13" s="3" t="inlineStr">
        <is>
          <t>Restructuring Reserve [Roll Forward]</t>
        </is>
      </c>
    </row>
    <row r="14">
      <c r="A14" s="4" t="inlineStr">
        <is>
          <t>Restructuring reserve, beginning balance</t>
        </is>
      </c>
      <c r="C14" s="7" t="n">
        <v>26.8</v>
      </c>
      <c r="D14" s="7" t="n">
        <v>30.6</v>
      </c>
      <c r="E14" s="7" t="n">
        <v>23.3</v>
      </c>
      <c r="F14" s="7" t="n">
        <v>25.1</v>
      </c>
      <c r="G14" s="7" t="n">
        <v>30.6</v>
      </c>
      <c r="H14" s="7" t="n">
        <v>25.1</v>
      </c>
    </row>
    <row r="15">
      <c r="A15" s="4" t="inlineStr">
        <is>
          <t>Costs incurred</t>
        </is>
      </c>
      <c r="E15" s="7" t="n">
        <v>3.7</v>
      </c>
      <c r="F15" s="7" t="n">
        <v>1.3</v>
      </c>
    </row>
    <row r="16">
      <c r="A16" s="4" t="inlineStr">
        <is>
          <t>Payments</t>
        </is>
      </c>
      <c r="C16" s="7" t="n">
        <v>-1.1</v>
      </c>
      <c r="D16" s="7" t="n">
        <v>-3.8</v>
      </c>
      <c r="E16" s="7" t="n">
        <v>-2.2</v>
      </c>
      <c r="F16" s="7" t="n">
        <v>-3.1</v>
      </c>
    </row>
    <row r="17">
      <c r="A17" s="4" t="inlineStr">
        <is>
          <t>Restructuring reserve, ending balance</t>
        </is>
      </c>
      <c r="B17" s="7" t="n">
        <v>26.8</v>
      </c>
      <c r="C17" s="7" t="n">
        <v>25.7</v>
      </c>
      <c r="D17" s="7" t="n">
        <v>26.8</v>
      </c>
      <c r="E17" s="7" t="n">
        <v>24.8</v>
      </c>
      <c r="F17" s="7" t="n">
        <v>23.3</v>
      </c>
      <c r="G17" s="7" t="n">
        <v>25.7</v>
      </c>
      <c r="H17" s="7" t="n">
        <v>24.8</v>
      </c>
    </row>
    <row r="18">
      <c r="A18" s="4" t="inlineStr">
        <is>
          <t>Total | Veritiv Restructuring Plan</t>
        </is>
      </c>
    </row>
    <row r="19">
      <c r="A19" s="3" t="inlineStr">
        <is>
          <t>Restructuring Reserve [Roll Forward]</t>
        </is>
      </c>
    </row>
    <row r="20">
      <c r="A20" s="4" t="inlineStr">
        <is>
          <t>Restructuring reserve, beginning balance</t>
        </is>
      </c>
      <c r="C20" s="7" t="n">
        <v>30.3</v>
      </c>
      <c r="D20" s="7" t="n">
        <v>36.8</v>
      </c>
      <c r="E20" s="7" t="n">
        <v>28.3</v>
      </c>
      <c r="F20" s="7" t="n">
        <v>29.8</v>
      </c>
      <c r="G20" s="7" t="n">
        <v>36.8</v>
      </c>
      <c r="H20" s="7" t="n">
        <v>29.8</v>
      </c>
    </row>
    <row r="21">
      <c r="A21" s="4" t="inlineStr">
        <is>
          <t>Costs incurred</t>
        </is>
      </c>
      <c r="E21" s="7" t="n">
        <v>6.9</v>
      </c>
      <c r="F21" s="7" t="n">
        <v>2.6</v>
      </c>
    </row>
    <row r="22">
      <c r="A22" s="4" t="inlineStr">
        <is>
          <t>Payments</t>
        </is>
      </c>
      <c r="C22" s="7" t="n">
        <v>-2.7</v>
      </c>
      <c r="D22" s="7" t="n">
        <v>-6.5</v>
      </c>
      <c r="E22" s="7" t="n">
        <v>-3.5</v>
      </c>
      <c r="F22" s="7" t="n">
        <v>-4.1</v>
      </c>
    </row>
    <row r="23">
      <c r="A23" s="4" t="inlineStr">
        <is>
          <t>Restructuring reserve, ending balance</t>
        </is>
      </c>
      <c r="B23" s="6" t="n">
        <v>30.3</v>
      </c>
      <c r="C23" s="6" t="n">
        <v>27.6</v>
      </c>
      <c r="D23" s="6" t="n">
        <v>30.3</v>
      </c>
      <c r="E23" s="6" t="n">
        <v>31.7</v>
      </c>
      <c r="F23" s="6" t="n">
        <v>28.3</v>
      </c>
      <c r="G23" s="6" t="n">
        <v>27.6</v>
      </c>
      <c r="H23" s="6" t="n">
        <v>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s (Details) - USD ($) $ in Millions</t>
        </is>
      </c>
      <c r="B1" s="2" t="inlineStr">
        <is>
          <t>Jun. 30, 2020</t>
        </is>
      </c>
      <c r="C1" s="2" t="inlineStr">
        <is>
          <t>Dec. 31, 2019</t>
        </is>
      </c>
    </row>
    <row r="2">
      <c r="A2" s="3" t="inlineStr">
        <is>
          <t>Debt Instrument [Line Items]</t>
        </is>
      </c>
    </row>
    <row r="3">
      <c r="A3" s="4" t="inlineStr">
        <is>
          <t>Commercial card program</t>
        </is>
      </c>
      <c r="B3" s="8" t="n">
        <v>14</v>
      </c>
      <c r="C3" s="6" t="n">
        <v>12.6</v>
      </c>
    </row>
    <row r="4">
      <c r="A4" s="4" t="inlineStr">
        <is>
          <t>Finance leases</t>
        </is>
      </c>
      <c r="B4" s="7" t="n">
        <v>85.09999999999999</v>
      </c>
      <c r="C4" s="7" t="n">
        <v>80.7</v>
      </c>
    </row>
    <row r="5">
      <c r="A5" s="4" t="inlineStr">
        <is>
          <t>Total debt</t>
        </is>
      </c>
      <c r="B5" s="7" t="n">
        <v>666.3</v>
      </c>
      <c r="C5" s="5" t="n">
        <v>755</v>
      </c>
    </row>
    <row r="6">
      <c r="A6" s="4" t="inlineStr">
        <is>
          <t>Less: current portion of debt</t>
        </is>
      </c>
      <c r="B6" s="5" t="n">
        <v>-14</v>
      </c>
      <c r="C6" s="7" t="n">
        <v>-12.6</v>
      </c>
    </row>
    <row r="7">
      <c r="A7" s="4" t="inlineStr">
        <is>
          <t>Long-term debt, net of current portion</t>
        </is>
      </c>
      <c r="B7" s="7" t="n">
        <v>652.3</v>
      </c>
      <c r="C7" s="7" t="n">
        <v>742.4</v>
      </c>
    </row>
    <row r="8">
      <c r="A8" s="4" t="inlineStr">
        <is>
          <t>Line of Credit | Asset-Based Lending Facility</t>
        </is>
      </c>
    </row>
    <row r="9">
      <c r="A9" s="3" t="inlineStr">
        <is>
          <t>Debt Instrument [Line Items]</t>
        </is>
      </c>
    </row>
    <row r="10">
      <c r="A10" s="4" t="inlineStr">
        <is>
          <t>Asset-Based Lending Facility (the "ABL Facility")</t>
        </is>
      </c>
      <c r="B10" s="6" t="n">
        <v>580.4</v>
      </c>
      <c r="C10" s="6" t="n">
        <v>6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12.4</v>
      </c>
      <c r="C3" s="8" t="n">
        <v>38</v>
      </c>
    </row>
    <row r="4">
      <c r="A4" s="4" t="inlineStr">
        <is>
          <t>Accounts receivable, less allowances of $42.0 and $43.8, respectively</t>
        </is>
      </c>
      <c r="B4" s="7" t="n">
        <v>762.4</v>
      </c>
      <c r="C4" s="7" t="n">
        <v>910.8</v>
      </c>
    </row>
    <row r="5">
      <c r="A5" s="4" t="inlineStr">
        <is>
          <t>Related party receivable</t>
        </is>
      </c>
      <c r="B5" s="7" t="n">
        <v>3.2</v>
      </c>
      <c r="C5" s="7" t="n">
        <v>2.8</v>
      </c>
    </row>
    <row r="6">
      <c r="A6" s="4" t="inlineStr">
        <is>
          <t>Inventories</t>
        </is>
      </c>
      <c r="B6" s="7" t="n">
        <v>509.4</v>
      </c>
      <c r="C6" s="7" t="n">
        <v>552.9</v>
      </c>
    </row>
    <row r="7">
      <c r="A7" s="4" t="inlineStr">
        <is>
          <t>Other current assets</t>
        </is>
      </c>
      <c r="B7" s="7" t="n">
        <v>105.9</v>
      </c>
      <c r="C7" s="7" t="n">
        <v>126.1</v>
      </c>
    </row>
    <row r="8">
      <c r="A8" s="4" t="inlineStr">
        <is>
          <t>Total current assets</t>
        </is>
      </c>
      <c r="B8" s="7" t="n">
        <v>1493.3</v>
      </c>
      <c r="C8" s="7" t="n">
        <v>1630.6</v>
      </c>
    </row>
    <row r="9">
      <c r="A9" s="4" t="inlineStr">
        <is>
          <t>Property and equipment (net of accumulated depreciation and amortization of $358.4 and $342.6, respectively)</t>
        </is>
      </c>
      <c r="B9" s="7" t="n">
        <v>210.2</v>
      </c>
      <c r="C9" s="7" t="n">
        <v>216.9</v>
      </c>
    </row>
    <row r="10">
      <c r="A10" s="4" t="inlineStr">
        <is>
          <t>Goodwill</t>
        </is>
      </c>
      <c r="B10" s="7" t="n">
        <v>99.59999999999999</v>
      </c>
      <c r="C10" s="7" t="n">
        <v>99.59999999999999</v>
      </c>
    </row>
    <row r="11">
      <c r="A11" s="4" t="inlineStr">
        <is>
          <t>Other intangibles, net</t>
        </is>
      </c>
      <c r="B11" s="7" t="n">
        <v>49.8</v>
      </c>
      <c r="C11" s="7" t="n">
        <v>52.2</v>
      </c>
    </row>
    <row r="12">
      <c r="A12" s="4" t="inlineStr">
        <is>
          <t>Deferred income tax assets</t>
        </is>
      </c>
      <c r="B12" s="5" t="n">
        <v>54</v>
      </c>
      <c r="C12" s="5" t="n">
        <v>57</v>
      </c>
    </row>
    <row r="13">
      <c r="A13" s="4" t="inlineStr">
        <is>
          <t>Other non-current assets</t>
        </is>
      </c>
      <c r="B13" s="7" t="n">
        <v>419.3</v>
      </c>
      <c r="C13" s="7" t="n">
        <v>454.8</v>
      </c>
    </row>
    <row r="14">
      <c r="A14" s="4" t="inlineStr">
        <is>
          <t>Total assets</t>
        </is>
      </c>
      <c r="B14" s="7" t="n">
        <v>2326.2</v>
      </c>
      <c r="C14" s="7" t="n">
        <v>2511.1</v>
      </c>
    </row>
    <row r="15">
      <c r="A15" s="3" t="inlineStr">
        <is>
          <t>Current liabilities:</t>
        </is>
      </c>
    </row>
    <row r="16">
      <c r="A16" s="4" t="inlineStr">
        <is>
          <t>Accounts payable</t>
        </is>
      </c>
      <c r="B16" s="7" t="n">
        <v>441.5</v>
      </c>
      <c r="C16" s="7" t="n">
        <v>476.9</v>
      </c>
    </row>
    <row r="17">
      <c r="A17" s="4" t="inlineStr">
        <is>
          <t>Related party payable</t>
        </is>
      </c>
      <c r="B17" s="7" t="n">
        <v>3.3</v>
      </c>
      <c r="C17" s="7" t="n">
        <v>4.3</v>
      </c>
    </row>
    <row r="18">
      <c r="A18" s="4" t="inlineStr">
        <is>
          <t>Accrued payroll and benefits</t>
        </is>
      </c>
      <c r="B18" s="7" t="n">
        <v>38.7</v>
      </c>
      <c r="C18" s="7" t="n">
        <v>53.9</v>
      </c>
    </row>
    <row r="19">
      <c r="A19" s="4" t="inlineStr">
        <is>
          <t>Other accrued liabilities</t>
        </is>
      </c>
      <c r="B19" s="7" t="n">
        <v>191.7</v>
      </c>
      <c r="C19" s="7" t="n">
        <v>183.8</v>
      </c>
    </row>
    <row r="20">
      <c r="A20" s="4" t="inlineStr">
        <is>
          <t>Current portion of debt</t>
        </is>
      </c>
      <c r="B20" s="5" t="n">
        <v>14</v>
      </c>
      <c r="C20" s="7" t="n">
        <v>12.6</v>
      </c>
    </row>
    <row r="21">
      <c r="A21" s="4" t="inlineStr">
        <is>
          <t>Total current liabilities</t>
        </is>
      </c>
      <c r="B21" s="7" t="n">
        <v>689.2</v>
      </c>
      <c r="C21" s="7" t="n">
        <v>731.5</v>
      </c>
    </row>
    <row r="22">
      <c r="A22" s="4" t="inlineStr">
        <is>
          <t>Long-term debt, net of current portion</t>
        </is>
      </c>
      <c r="B22" s="7" t="n">
        <v>652.3</v>
      </c>
      <c r="C22" s="7" t="n">
        <v>742.4</v>
      </c>
    </row>
    <row r="23">
      <c r="A23" s="4" t="inlineStr">
        <is>
          <t>Defined benefit pension obligations</t>
        </is>
      </c>
      <c r="B23" s="7" t="n">
        <v>14.4</v>
      </c>
      <c r="C23" s="7" t="n">
        <v>15.7</v>
      </c>
    </row>
    <row r="24">
      <c r="A24" s="4" t="inlineStr">
        <is>
          <t>Other non-current liabilities</t>
        </is>
      </c>
      <c r="B24" s="7" t="n">
        <v>457.3</v>
      </c>
      <c r="C24" s="7" t="n">
        <v>485.3</v>
      </c>
    </row>
    <row r="25">
      <c r="A25" s="4" t="inlineStr">
        <is>
          <t>Total liabilities</t>
        </is>
      </c>
      <c r="B25" s="7" t="n">
        <v>1813.2</v>
      </c>
      <c r="C25" s="7" t="n">
        <v>1974.9</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Preferred stock, $0.01 par value, 10.0 million shares authorized, none issued</t>
        </is>
      </c>
      <c r="B28" s="5" t="n">
        <v>0</v>
      </c>
      <c r="C28" s="5" t="n">
        <v>0</v>
      </c>
    </row>
    <row r="29">
      <c r="A29" s="4" t="inlineStr">
        <is>
          <t>Common stock, $0.01 par value, 100.0 million shares authorized; shares issued - 16.6 million and 16.4 million, respectively; shares outstanding - 15.9 million and 16.1 million, respectively</t>
        </is>
      </c>
      <c r="B29" s="7" t="n">
        <v>0.2</v>
      </c>
      <c r="C29" s="7" t="n">
        <v>0.2</v>
      </c>
    </row>
    <row r="30">
      <c r="A30" s="4" t="inlineStr">
        <is>
          <t>Additional paid-in capital</t>
        </is>
      </c>
      <c r="B30" s="7" t="n">
        <v>627.3</v>
      </c>
      <c r="C30" s="5" t="n">
        <v>618</v>
      </c>
    </row>
    <row r="31">
      <c r="A31" s="4" t="inlineStr">
        <is>
          <t>Accumulated (deficit) earnings</t>
        </is>
      </c>
      <c r="B31" s="7" t="n">
        <v>-54.5</v>
      </c>
      <c r="C31" s="7" t="n">
        <v>-35.3</v>
      </c>
    </row>
    <row r="32">
      <c r="A32" s="4" t="inlineStr">
        <is>
          <t>Accumulated other comprehensive loss</t>
        </is>
      </c>
      <c r="B32" s="7" t="n">
        <v>-42.9</v>
      </c>
      <c r="C32" s="7" t="n">
        <v>-33.1</v>
      </c>
    </row>
    <row r="33">
      <c r="A33" s="4" t="inlineStr">
        <is>
          <t>Treasury stock at cost - 0.7 million shares in 2020 and 0.3 million shares in 2019</t>
        </is>
      </c>
      <c r="B33" s="7" t="n">
        <v>-17.1</v>
      </c>
      <c r="C33" s="7" t="n">
        <v>-13.6</v>
      </c>
    </row>
    <row r="34">
      <c r="A34" s="4" t="inlineStr">
        <is>
          <t>Total shareholders' equity</t>
        </is>
      </c>
      <c r="B34" s="5" t="n">
        <v>513</v>
      </c>
      <c r="C34" s="7" t="n">
        <v>536.2</v>
      </c>
    </row>
    <row r="35">
      <c r="A35" s="4" t="inlineStr">
        <is>
          <t>Total liabilities and shareholders' equity</t>
        </is>
      </c>
      <c r="B35" s="6" t="n">
        <v>2326.2</v>
      </c>
      <c r="C35" s="6" t="n">
        <v>25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6" customWidth="1" min="1" max="1"/>
    <col width="16" customWidth="1" min="2" max="2"/>
    <col width="14" customWidth="1" min="3" max="3"/>
    <col width="15" customWidth="1" min="4" max="4"/>
    <col width="15" customWidth="1" min="5" max="5"/>
    <col width="14" customWidth="1" min="6" max="6"/>
  </cols>
  <sheetData>
    <row r="1">
      <c r="A1" s="1" t="inlineStr">
        <is>
          <t>Debt - Narrative (Details) - USD ($)</t>
        </is>
      </c>
      <c r="B1" s="2" t="inlineStr">
        <is>
          <t>Sep. 13, 2019</t>
        </is>
      </c>
      <c r="C1" s="2" t="inlineStr">
        <is>
          <t>Jun. 30, 2020</t>
        </is>
      </c>
      <c r="D1" s="2" t="inlineStr">
        <is>
          <t>Apr. 09, 2020</t>
        </is>
      </c>
      <c r="E1" s="2" t="inlineStr">
        <is>
          <t>Apr. 08, 2020</t>
        </is>
      </c>
      <c r="F1" s="2" t="inlineStr">
        <is>
          <t>Dec. 31, 2019</t>
        </is>
      </c>
    </row>
    <row r="2">
      <c r="A2" s="3" t="inlineStr">
        <is>
          <t>Line of Credit Facility [Line Items]</t>
        </is>
      </c>
    </row>
    <row r="3">
      <c r="A3" s="4" t="inlineStr">
        <is>
          <t>Commercial card, maximum credit limit</t>
        </is>
      </c>
      <c r="C3" s="8" t="n">
        <v>37500000</v>
      </c>
    </row>
    <row r="4">
      <c r="A4" s="4" t="inlineStr">
        <is>
          <t>Commercial card program</t>
        </is>
      </c>
      <c r="C4" s="5" t="n">
        <v>14000000</v>
      </c>
      <c r="F4" s="8" t="n">
        <v>12600000</v>
      </c>
    </row>
    <row r="5">
      <c r="A5" s="4" t="inlineStr">
        <is>
          <t>Asset-Based Lending Facility</t>
        </is>
      </c>
    </row>
    <row r="6">
      <c r="A6" s="3" t="inlineStr">
        <is>
          <t>Line of Credit Facility [Line Items]</t>
        </is>
      </c>
    </row>
    <row r="7">
      <c r="A7" s="4" t="inlineStr">
        <is>
          <t>Write off of deferred financing costs</t>
        </is>
      </c>
      <c r="C7" s="8" t="n">
        <v>600000</v>
      </c>
    </row>
    <row r="8">
      <c r="A8" s="4" t="inlineStr">
        <is>
          <t>Deferred financing costs incurred</t>
        </is>
      </c>
      <c r="D8" s="8" t="n">
        <v>3500000</v>
      </c>
    </row>
    <row r="9">
      <c r="A9" s="4" t="inlineStr">
        <is>
          <t>Minimum fixed coverage ratio</t>
        </is>
      </c>
      <c r="C9" s="4" t="inlineStr">
        <is>
          <t>100.00%</t>
        </is>
      </c>
    </row>
    <row r="10">
      <c r="A10" s="4" t="inlineStr">
        <is>
          <t>Line of Credit | Asset-Based Lending Facility</t>
        </is>
      </c>
    </row>
    <row r="11">
      <c r="A11" s="3" t="inlineStr">
        <is>
          <t>Line of Credit Facility [Line Items]</t>
        </is>
      </c>
    </row>
    <row r="12">
      <c r="A12" s="4" t="inlineStr">
        <is>
          <t>Maximum borrowing capacity</t>
        </is>
      </c>
      <c r="D12" s="8" t="n">
        <v>1100000000</v>
      </c>
      <c r="E12" s="8" t="n">
        <v>1400000000</v>
      </c>
    </row>
    <row r="13">
      <c r="A13" s="4" t="inlineStr">
        <is>
          <t>Remaining borrowing capacity</t>
        </is>
      </c>
      <c r="C13" s="8" t="n">
        <v>245700000</v>
      </c>
    </row>
    <row r="14">
      <c r="A14" s="4" t="inlineStr">
        <is>
          <t>Outstanding letters of credit</t>
        </is>
      </c>
      <c r="C14" s="5" t="n">
        <v>12100000</v>
      </c>
    </row>
    <row r="15">
      <c r="A15" s="4" t="inlineStr">
        <is>
          <t>Commercial Card Program</t>
        </is>
      </c>
    </row>
    <row r="16">
      <c r="A16" s="3" t="inlineStr">
        <is>
          <t>Line of Credit Facility [Line Items]</t>
        </is>
      </c>
    </row>
    <row r="17">
      <c r="A17" s="4" t="inlineStr">
        <is>
          <t>Commercial card program</t>
        </is>
      </c>
      <c r="C17" s="8" t="n">
        <v>800000</v>
      </c>
      <c r="F17" s="8" t="n">
        <v>1100000</v>
      </c>
    </row>
    <row r="18">
      <c r="A18" s="4" t="inlineStr">
        <is>
          <t>Interest Rate Cap</t>
        </is>
      </c>
    </row>
    <row r="19">
      <c r="A19" s="3" t="inlineStr">
        <is>
          <t>Line of Credit Facility [Line Items]</t>
        </is>
      </c>
    </row>
    <row r="20">
      <c r="A20" s="4" t="inlineStr">
        <is>
          <t>Amount covered by interest rate cap</t>
        </is>
      </c>
      <c r="B20" s="8" t="n">
        <v>350000000</v>
      </c>
    </row>
    <row r="21">
      <c r="A21" s="4" t="inlineStr">
        <is>
          <t>Variable interest rate spread</t>
        </is>
      </c>
      <c r="B21" s="4" t="inlineStr">
        <is>
          <t>2.75%</t>
        </is>
      </c>
    </row>
    <row r="22">
      <c r="A22" s="4" t="inlineStr">
        <is>
          <t>Cost of interest rate cap contract</t>
        </is>
      </c>
      <c r="B22" s="8" t="n">
        <v>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Income (loss) before income taxes</t>
        </is>
      </c>
      <c r="B4" s="8" t="n">
        <v>-19</v>
      </c>
      <c r="D4" s="6" t="n">
        <v>-11.9</v>
      </c>
      <c r="E4" s="8" t="n">
        <v>-19</v>
      </c>
      <c r="F4" s="6" t="n">
        <v>-45.4</v>
      </c>
    </row>
    <row r="5">
      <c r="A5" s="4" t="inlineStr">
        <is>
          <t>Income tax expense (benefit)</t>
        </is>
      </c>
      <c r="B5" s="6" t="n">
        <v>-0.5</v>
      </c>
      <c r="D5" s="6" t="n">
        <v>-0.6</v>
      </c>
      <c r="E5" s="6" t="n">
        <v>-0.1</v>
      </c>
      <c r="F5" s="6" t="n">
        <v>-7.4</v>
      </c>
    </row>
    <row r="6">
      <c r="A6" s="4" t="inlineStr">
        <is>
          <t>Effective tax rate</t>
        </is>
      </c>
      <c r="B6" s="4" t="inlineStr">
        <is>
          <t>2.60%</t>
        </is>
      </c>
      <c r="D6" s="4" t="inlineStr">
        <is>
          <t>5.00%</t>
        </is>
      </c>
      <c r="E6" s="4" t="inlineStr">
        <is>
          <t>0.50%</t>
        </is>
      </c>
      <c r="F6" s="4" t="inlineStr">
        <is>
          <t>16.30%</t>
        </is>
      </c>
    </row>
    <row r="7">
      <c r="A7" s="4" t="inlineStr">
        <is>
          <t>Estimated tax benefit (expense) resulting from CARES Act</t>
        </is>
      </c>
      <c r="B7" s="6" t="n">
        <v>-1.2</v>
      </c>
      <c r="C7" s="6" t="n">
        <v>2.1</v>
      </c>
      <c r="E7" s="6" t="n">
        <v>0.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USD ($) $ in Millions</t>
        </is>
      </c>
      <c r="B1" s="2" t="inlineStr">
        <is>
          <t>1 Months Ended</t>
        </is>
      </c>
    </row>
    <row r="2">
      <c r="B2" s="2" t="inlineStr">
        <is>
          <t>Jan. 31, 2020</t>
        </is>
      </c>
      <c r="C2" s="2" t="inlineStr">
        <is>
          <t>Jan. 31, 2019</t>
        </is>
      </c>
    </row>
    <row r="3">
      <c r="A3" s="4" t="inlineStr">
        <is>
          <t>UWW Holdings, LLC | UWW Holdings, LLC | Tax Receivable Agreement</t>
        </is>
      </c>
    </row>
    <row r="4">
      <c r="A4" s="3" t="inlineStr">
        <is>
          <t>Related Party Transaction [Line Items]</t>
        </is>
      </c>
    </row>
    <row r="5">
      <c r="A5" s="4" t="inlineStr">
        <is>
          <t>Payments to UWWF for utilization of pre-merger net operating losses in federal and state tax returns</t>
        </is>
      </c>
      <c r="B5" s="6" t="n">
        <v>0.3</v>
      </c>
      <c r="C5" s="6" t="n">
        <v>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ized Financial Impact of Transactions with Related Par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Sales to related party</t>
        </is>
      </c>
      <c r="B4" s="6" t="n">
        <v>6.1</v>
      </c>
      <c r="C4" s="6" t="n">
        <v>5.2</v>
      </c>
      <c r="D4" s="6" t="n">
        <v>11.7</v>
      </c>
      <c r="E4" s="6" t="n">
        <v>11.6</v>
      </c>
    </row>
    <row r="5">
      <c r="A5" s="4" t="inlineStr">
        <is>
          <t>Inventories</t>
        </is>
      </c>
      <c r="B5" s="7" t="n">
        <v>509.4</v>
      </c>
      <c r="D5" s="7" t="n">
        <v>509.4</v>
      </c>
      <c r="F5" s="6" t="n">
        <v>552.9</v>
      </c>
    </row>
    <row r="6">
      <c r="A6" s="4" t="inlineStr">
        <is>
          <t>Related party payable</t>
        </is>
      </c>
      <c r="B6" s="7" t="n">
        <v>3.3</v>
      </c>
      <c r="D6" s="7" t="n">
        <v>3.3</v>
      </c>
      <c r="F6" s="7" t="n">
        <v>4.3</v>
      </c>
    </row>
    <row r="7">
      <c r="A7" s="4" t="inlineStr">
        <is>
          <t>Related party receivable</t>
        </is>
      </c>
      <c r="B7" s="7" t="n">
        <v>3.2</v>
      </c>
      <c r="D7" s="7" t="n">
        <v>3.2</v>
      </c>
      <c r="F7" s="7" t="n">
        <v>2.8</v>
      </c>
    </row>
    <row r="8">
      <c r="A8" s="4" t="inlineStr">
        <is>
          <t>Georgia-Pacific</t>
        </is>
      </c>
    </row>
    <row r="9">
      <c r="A9" s="3" t="inlineStr">
        <is>
          <t>Related Party Transaction [Line Items]</t>
        </is>
      </c>
    </row>
    <row r="10">
      <c r="A10" s="4" t="inlineStr">
        <is>
          <t>Inventories</t>
        </is>
      </c>
      <c r="B10" s="7" t="n">
        <v>9.6</v>
      </c>
      <c r="D10" s="7" t="n">
        <v>9.6</v>
      </c>
      <c r="F10" s="7" t="n">
        <v>11.4</v>
      </c>
    </row>
    <row r="11">
      <c r="A11" s="4" t="inlineStr">
        <is>
          <t>Related party payable</t>
        </is>
      </c>
      <c r="B11" s="7" t="n">
        <v>3.3</v>
      </c>
      <c r="D11" s="7" t="n">
        <v>3.3</v>
      </c>
      <c r="F11" s="7" t="n">
        <v>4.3</v>
      </c>
    </row>
    <row r="12">
      <c r="A12" s="4" t="inlineStr">
        <is>
          <t>Related party receivable</t>
        </is>
      </c>
      <c r="B12" s="7" t="n">
        <v>3.2</v>
      </c>
      <c r="D12" s="7" t="n">
        <v>3.2</v>
      </c>
      <c r="F12" s="6" t="n">
        <v>2.8</v>
      </c>
    </row>
    <row r="13">
      <c r="A13" s="4" t="inlineStr">
        <is>
          <t>Georgia-Pacific | Sales</t>
        </is>
      </c>
    </row>
    <row r="14">
      <c r="A14" s="3" t="inlineStr">
        <is>
          <t>Related Party Transaction [Line Items]</t>
        </is>
      </c>
    </row>
    <row r="15">
      <c r="A15" s="4" t="inlineStr">
        <is>
          <t>Sales to related party</t>
        </is>
      </c>
      <c r="B15" s="7" t="n">
        <v>6.1</v>
      </c>
      <c r="C15" s="7" t="n">
        <v>5.2</v>
      </c>
      <c r="D15" s="7" t="n">
        <v>11.7</v>
      </c>
      <c r="E15" s="7" t="n">
        <v>11.6</v>
      </c>
    </row>
    <row r="16">
      <c r="A16" s="4" t="inlineStr">
        <is>
          <t>Georgia-Pacific | Cost of Products Sold</t>
        </is>
      </c>
    </row>
    <row r="17">
      <c r="A17" s="3" t="inlineStr">
        <is>
          <t>Related Party Transaction [Line Items]</t>
        </is>
      </c>
    </row>
    <row r="18">
      <c r="A18" s="4" t="inlineStr">
        <is>
          <t>Purchases of inventory recognized in cost of products sold</t>
        </is>
      </c>
      <c r="B18" s="6" t="n">
        <v>13.2</v>
      </c>
      <c r="C18" s="6" t="n">
        <v>21.4</v>
      </c>
      <c r="D18" s="8" t="n">
        <v>32</v>
      </c>
      <c r="E18" s="6" t="n">
        <v>4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fined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t>
        </is>
      </c>
    </row>
    <row r="4">
      <c r="A4" s="3" t="inlineStr">
        <is>
          <t>Components of net periodic benefit cost (credit):</t>
        </is>
      </c>
    </row>
    <row r="5">
      <c r="A5" s="4" t="inlineStr">
        <is>
          <t>Service cost</t>
        </is>
      </c>
      <c r="B5" s="6" t="n">
        <v>0.5</v>
      </c>
      <c r="C5" s="6" t="n">
        <v>0.5</v>
      </c>
      <c r="D5" s="6" t="n">
        <v>1.1</v>
      </c>
      <c r="E5" s="6" t="n">
        <v>0.9</v>
      </c>
    </row>
    <row r="6">
      <c r="A6" s="4" t="inlineStr">
        <is>
          <t>Interest cost</t>
        </is>
      </c>
      <c r="B6" s="7" t="n">
        <v>0.4</v>
      </c>
      <c r="C6" s="7" t="n">
        <v>0.5</v>
      </c>
      <c r="D6" s="7" t="n">
        <v>0.8</v>
      </c>
      <c r="E6" s="7" t="n">
        <v>1.1</v>
      </c>
    </row>
    <row r="7">
      <c r="A7" s="4" t="inlineStr">
        <is>
          <t>Expected return on plan assets</t>
        </is>
      </c>
      <c r="B7" s="5" t="n">
        <v>-1</v>
      </c>
      <c r="C7" s="7" t="n">
        <v>-0.8</v>
      </c>
      <c r="D7" s="5" t="n">
        <v>-2</v>
      </c>
      <c r="E7" s="7" t="n">
        <v>-1.7</v>
      </c>
    </row>
    <row r="8">
      <c r="A8" s="4" t="inlineStr">
        <is>
          <t>Amortization of net loss</t>
        </is>
      </c>
      <c r="B8" s="5" t="n">
        <v>0</v>
      </c>
      <c r="C8" s="5" t="n">
        <v>0</v>
      </c>
      <c r="D8" s="5" t="n">
        <v>0</v>
      </c>
      <c r="E8" s="7" t="n">
        <v>0.1</v>
      </c>
    </row>
    <row r="9">
      <c r="A9" s="4" t="inlineStr">
        <is>
          <t>Total other components</t>
        </is>
      </c>
      <c r="B9" s="7" t="n">
        <v>-0.6</v>
      </c>
      <c r="C9" s="7" t="n">
        <v>-0.3</v>
      </c>
      <c r="D9" s="7" t="n">
        <v>-1.2</v>
      </c>
      <c r="E9" s="7" t="n">
        <v>-0.5</v>
      </c>
    </row>
    <row r="10">
      <c r="A10" s="4" t="inlineStr">
        <is>
          <t>Net periodic benefit cost (credit)</t>
        </is>
      </c>
      <c r="B10" s="7" t="n">
        <v>-0.1</v>
      </c>
      <c r="C10" s="7" t="n">
        <v>0.2</v>
      </c>
      <c r="D10" s="7" t="n">
        <v>-0.1</v>
      </c>
      <c r="E10" s="7" t="n">
        <v>0.4</v>
      </c>
    </row>
    <row r="11">
      <c r="A11" s="4" t="inlineStr">
        <is>
          <t>Canada</t>
        </is>
      </c>
    </row>
    <row r="12">
      <c r="A12" s="3" t="inlineStr">
        <is>
          <t>Components of net periodic benefit cost (credit):</t>
        </is>
      </c>
    </row>
    <row r="13">
      <c r="A13" s="4" t="inlineStr">
        <is>
          <t>Service cost</t>
        </is>
      </c>
      <c r="B13" s="7" t="n">
        <v>0.1</v>
      </c>
      <c r="C13" s="7" t="n">
        <v>0.1</v>
      </c>
      <c r="D13" s="7" t="n">
        <v>0.2</v>
      </c>
      <c r="E13" s="7" t="n">
        <v>0.2</v>
      </c>
    </row>
    <row r="14">
      <c r="A14" s="4" t="inlineStr">
        <is>
          <t>Interest cost</t>
        </is>
      </c>
      <c r="B14" s="7" t="n">
        <v>0.6</v>
      </c>
      <c r="C14" s="7" t="n">
        <v>0.8</v>
      </c>
      <c r="D14" s="7" t="n">
        <v>1.2</v>
      </c>
      <c r="E14" s="7" t="n">
        <v>1.5</v>
      </c>
    </row>
    <row r="15">
      <c r="A15" s="4" t="inlineStr">
        <is>
          <t>Expected return on plan assets</t>
        </is>
      </c>
      <c r="B15" s="5" t="n">
        <v>-1</v>
      </c>
      <c r="C15" s="5" t="n">
        <v>-1</v>
      </c>
      <c r="D15" s="7" t="n">
        <v>-1.9</v>
      </c>
      <c r="E15" s="7" t="n">
        <v>-1.9</v>
      </c>
    </row>
    <row r="16">
      <c r="A16" s="4" t="inlineStr">
        <is>
          <t>Amortization of net loss</t>
        </is>
      </c>
      <c r="B16" s="7" t="n">
        <v>0.1</v>
      </c>
      <c r="C16" s="5" t="n">
        <v>0</v>
      </c>
      <c r="D16" s="7" t="n">
        <v>0.1</v>
      </c>
      <c r="E16" s="5" t="n">
        <v>0</v>
      </c>
    </row>
    <row r="17">
      <c r="A17" s="4" t="inlineStr">
        <is>
          <t>Total other components</t>
        </is>
      </c>
      <c r="B17" s="7" t="n">
        <v>-0.3</v>
      </c>
      <c r="C17" s="7" t="n">
        <v>-0.2</v>
      </c>
      <c r="D17" s="7" t="n">
        <v>-0.6</v>
      </c>
      <c r="E17" s="7" t="n">
        <v>-0.4</v>
      </c>
    </row>
    <row r="18">
      <c r="A18" s="4" t="inlineStr">
        <is>
          <t>Net periodic benefit cost (credit)</t>
        </is>
      </c>
      <c r="B18" s="6" t="n">
        <v>-0.2</v>
      </c>
      <c r="C18" s="6" t="n">
        <v>-0.1</v>
      </c>
      <c r="D18" s="6" t="n">
        <v>-0.4</v>
      </c>
      <c r="E18" s="6"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air Value Measurements - Narrative (Details)</t>
        </is>
      </c>
      <c r="B1" s="2" t="inlineStr">
        <is>
          <t>Mar. 19, 2020USD ($)</t>
        </is>
      </c>
      <c r="C1" s="2" t="inlineStr">
        <is>
          <t>Dec. 11, 2019USD ($)</t>
        </is>
      </c>
      <c r="D1" s="2" t="inlineStr">
        <is>
          <t>Dec. 26, 2018USD ($)</t>
        </is>
      </c>
      <c r="E1" s="2" t="inlineStr">
        <is>
          <t>Jul. 01, 2014USD ($)</t>
        </is>
      </c>
      <c r="F1" s="2" t="inlineStr">
        <is>
          <t>Jun. 30, 2020USD ($)</t>
        </is>
      </c>
      <c r="G1" s="2" t="inlineStr">
        <is>
          <t>Mar. 31, 2020USD ($)</t>
        </is>
      </c>
      <c r="H1" s="2" t="inlineStr">
        <is>
          <t>Jun. 30, 2019USD ($)</t>
        </is>
      </c>
      <c r="I1" s="2" t="inlineStr">
        <is>
          <t>Jun. 30, 2020USD ($)</t>
        </is>
      </c>
      <c r="J1" s="2" t="inlineStr">
        <is>
          <t>Jun. 30, 2019USD ($)</t>
        </is>
      </c>
      <c r="K1" s="2" t="inlineStr">
        <is>
          <t>Dec. 31, 2019USD ($)</t>
        </is>
      </c>
      <c r="L1" s="2" t="inlineStr">
        <is>
          <t>Aug. 31, 2017USD ($)</t>
        </is>
      </c>
    </row>
    <row r="2">
      <c r="A2" s="3" t="inlineStr">
        <is>
          <t>Business Acquisition [Line Items]</t>
        </is>
      </c>
    </row>
    <row r="3">
      <c r="A3" s="4" t="inlineStr">
        <is>
          <t>Goodwill</t>
        </is>
      </c>
      <c r="F3" s="8" t="n">
        <v>99600000</v>
      </c>
      <c r="I3" s="8" t="n">
        <v>99600000</v>
      </c>
      <c r="K3" s="8" t="n">
        <v>99600000</v>
      </c>
    </row>
    <row r="4">
      <c r="A4" s="4" t="inlineStr">
        <is>
          <t>Veritiv Restructuring Plan</t>
        </is>
      </c>
    </row>
    <row r="5">
      <c r="A5" s="3" t="inlineStr">
        <is>
          <t>Business Acquisition [Line Items]</t>
        </is>
      </c>
    </row>
    <row r="6">
      <c r="A6" s="4" t="inlineStr">
        <is>
          <t>Assets held for sale</t>
        </is>
      </c>
      <c r="F6" s="5" t="n">
        <v>10100000</v>
      </c>
      <c r="I6" s="5" t="n">
        <v>10100000</v>
      </c>
    </row>
    <row r="7">
      <c r="A7" s="4" t="inlineStr">
        <is>
          <t>UWW Holdings, Inc. XPEDX Merger</t>
        </is>
      </c>
    </row>
    <row r="8">
      <c r="A8" s="3" t="inlineStr">
        <is>
          <t>Business Acquisition [Line Items]</t>
        </is>
      </c>
    </row>
    <row r="9">
      <c r="A9" s="4" t="inlineStr">
        <is>
          <t>Fair value of contingent liability associated with the tax receivable agreement</t>
        </is>
      </c>
      <c r="E9" s="8" t="n">
        <v>59400000</v>
      </c>
    </row>
    <row r="10">
      <c r="A10" s="4" t="inlineStr">
        <is>
          <t>All American Containers</t>
        </is>
      </c>
    </row>
    <row r="11">
      <c r="A11" s="3" t="inlineStr">
        <is>
          <t>Business Acquisition [Line Items]</t>
        </is>
      </c>
    </row>
    <row r="12">
      <c r="A12" s="4" t="inlineStr">
        <is>
          <t>Percent of business acquired</t>
        </is>
      </c>
      <c r="L12" s="4" t="inlineStr">
        <is>
          <t>100.00%</t>
        </is>
      </c>
    </row>
    <row r="13">
      <c r="A13" s="4" t="inlineStr">
        <is>
          <t>Earn Out Payment | All American Containers</t>
        </is>
      </c>
    </row>
    <row r="14">
      <c r="A14" s="3" t="inlineStr">
        <is>
          <t>Business Acquisition [Line Items]</t>
        </is>
      </c>
    </row>
    <row r="15">
      <c r="A15" s="4" t="inlineStr">
        <is>
          <t>Contingent liability, earn-out amount</t>
        </is>
      </c>
      <c r="L15" s="8" t="n">
        <v>22200000</v>
      </c>
    </row>
    <row r="16">
      <c r="A16" s="4" t="inlineStr">
        <is>
          <t>Contingent liability, earn-out payment high range</t>
        </is>
      </c>
      <c r="L16" s="5" t="n">
        <v>50000000</v>
      </c>
    </row>
    <row r="17">
      <c r="A17" s="4" t="inlineStr">
        <is>
          <t>Payment required after first anniversary of acquisition</t>
        </is>
      </c>
      <c r="C17" s="8" t="n">
        <v>20000000</v>
      </c>
      <c r="D17" s="8" t="n">
        <v>2500000</v>
      </c>
    </row>
    <row r="18">
      <c r="A18" s="4" t="inlineStr">
        <is>
          <t>Fair value adjustments on contingent liability</t>
        </is>
      </c>
      <c r="F18" s="8" t="n">
        <v>0</v>
      </c>
      <c r="G18" s="8" t="n">
        <v>1000000</v>
      </c>
      <c r="H18" s="8" t="n">
        <v>7700000</v>
      </c>
      <c r="I18" s="8" t="n">
        <v>1000000</v>
      </c>
      <c r="J18" s="8" t="n">
        <v>13100000</v>
      </c>
    </row>
    <row r="19">
      <c r="A19" s="4" t="inlineStr">
        <is>
          <t>Payment for contingent consideration</t>
        </is>
      </c>
      <c r="B19" s="8" t="n">
        <v>3500000</v>
      </c>
    </row>
    <row r="20">
      <c r="A20" s="4" t="inlineStr">
        <is>
          <t>Earn Out Payment | All American Containers | Maximum</t>
        </is>
      </c>
    </row>
    <row r="21">
      <c r="A21" s="3" t="inlineStr">
        <is>
          <t>Business Acquisition [Line Items]</t>
        </is>
      </c>
    </row>
    <row r="22">
      <c r="A22" s="4" t="inlineStr">
        <is>
          <t>Contingent consideration annual installment payment</t>
        </is>
      </c>
      <c r="L22" s="8" t="n">
        <v>25000000</v>
      </c>
    </row>
    <row r="23">
      <c r="A23" s="4" t="inlineStr">
        <is>
          <t>Measurement Input, Discount Rate | Level 3 | Contingent Liability | UWW Holdings, Inc. XPEDX Merger</t>
        </is>
      </c>
    </row>
    <row r="24">
      <c r="A24" s="3" t="inlineStr">
        <is>
          <t>Business Acquisition [Line Items]</t>
        </is>
      </c>
    </row>
    <row r="25">
      <c r="A25" s="4" t="inlineStr">
        <is>
          <t>Fair value discount rate</t>
        </is>
      </c>
      <c r="F25" s="10" t="n">
        <v>0.036</v>
      </c>
      <c r="I25" s="10" t="n">
        <v>0.0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isclosed at Fair Value (Details) - USD ($) $ in Millions</t>
        </is>
      </c>
      <c r="B1" s="2" t="inlineStr">
        <is>
          <t>Jun. 30, 2020</t>
        </is>
      </c>
      <c r="C1" s="2" t="inlineStr">
        <is>
          <t>Dec. 31, 2019</t>
        </is>
      </c>
    </row>
    <row r="2">
      <c r="A2" s="4" t="inlineStr">
        <is>
          <t>ABL Facility | Asset-Backed Lending Facility | Line of Credit</t>
        </is>
      </c>
    </row>
    <row r="3">
      <c r="A3" s="3" t="inlineStr">
        <is>
          <t>Fair Value, Assets and Liabilities Measured on Recurring and Nonrecurring Basis [Line Items]</t>
        </is>
      </c>
    </row>
    <row r="4">
      <c r="A4" s="4" t="inlineStr">
        <is>
          <t>Liabilities disclosed at fair value</t>
        </is>
      </c>
      <c r="B4" s="6" t="n">
        <v>580.4</v>
      </c>
      <c r="C4" s="6" t="n">
        <v>673.2</v>
      </c>
    </row>
    <row r="5">
      <c r="A5" s="4" t="inlineStr">
        <is>
          <t>ABL Facility | Asset-Backed Lending Facility | Line of Credit | Level 2</t>
        </is>
      </c>
    </row>
    <row r="6">
      <c r="A6" s="3" t="inlineStr">
        <is>
          <t>Fair Value, Assets and Liabilities Measured on Recurring and Nonrecurring Basis [Line Items]</t>
        </is>
      </c>
    </row>
    <row r="7">
      <c r="A7" s="4" t="inlineStr">
        <is>
          <t>Liabilities disclosed at fair value</t>
        </is>
      </c>
      <c r="B7" s="7" t="n">
        <v>580.4</v>
      </c>
      <c r="C7" s="7" t="n">
        <v>673.2</v>
      </c>
    </row>
    <row r="8">
      <c r="A8" s="4" t="inlineStr">
        <is>
          <t>TRA contingent liability | UWW Holdings, Inc. XPEDX Merger</t>
        </is>
      </c>
    </row>
    <row r="9">
      <c r="A9" s="3" t="inlineStr">
        <is>
          <t>Fair Value, Assets and Liabilities Measured on Recurring and Nonrecurring Basis [Line Items]</t>
        </is>
      </c>
    </row>
    <row r="10">
      <c r="A10" s="4" t="inlineStr">
        <is>
          <t>Liabilities disclosed at fair value</t>
        </is>
      </c>
      <c r="B10" s="7" t="n">
        <v>30.1</v>
      </c>
      <c r="C10" s="7" t="n">
        <v>31.4</v>
      </c>
    </row>
    <row r="11">
      <c r="A11" s="4" t="inlineStr">
        <is>
          <t>TRA contingent liability | UWW Holdings, Inc. XPEDX Merger | Level 3</t>
        </is>
      </c>
    </row>
    <row r="12">
      <c r="A12" s="3" t="inlineStr">
        <is>
          <t>Fair Value, Assets and Liabilities Measured on Recurring and Nonrecurring Basis [Line Items]</t>
        </is>
      </c>
    </row>
    <row r="13">
      <c r="A13" s="4" t="inlineStr">
        <is>
          <t>Liabilities disclosed at fair value</t>
        </is>
      </c>
      <c r="B13" s="6" t="n">
        <v>30.1</v>
      </c>
      <c r="C13" s="7" t="n">
        <v>31.4</v>
      </c>
    </row>
    <row r="14">
      <c r="A14" s="4" t="inlineStr">
        <is>
          <t>AAC contingent consideration | All American Containers</t>
        </is>
      </c>
    </row>
    <row r="15">
      <c r="A15" s="3" t="inlineStr">
        <is>
          <t>Fair Value, Assets and Liabilities Measured on Recurring and Nonrecurring Basis [Line Items]</t>
        </is>
      </c>
    </row>
    <row r="16">
      <c r="A16" s="4" t="inlineStr">
        <is>
          <t>Liabilities disclosed at fair value</t>
        </is>
      </c>
      <c r="C16" s="7" t="n">
        <v>2.5</v>
      </c>
    </row>
    <row r="17">
      <c r="A17" s="4" t="inlineStr">
        <is>
          <t>AAC contingent consideration | All American Containers | Level 3</t>
        </is>
      </c>
    </row>
    <row r="18">
      <c r="A18" s="3" t="inlineStr">
        <is>
          <t>Fair Value, Assets and Liabilities Measured on Recurring and Nonrecurring Basis [Line Items]</t>
        </is>
      </c>
    </row>
    <row r="19">
      <c r="A19" s="4" t="inlineStr">
        <is>
          <t>Liabilities disclosed at fair value</t>
        </is>
      </c>
      <c r="C19"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Contingent Consideration Rollforward (Details) - USD ($) $ in Millions</t>
        </is>
      </c>
      <c r="B1" s="2" t="inlineStr">
        <is>
          <t>Dec. 11, 2019</t>
        </is>
      </c>
      <c r="C1" s="2" t="inlineStr">
        <is>
          <t>Dec. 26, 2018</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Earn Out Payment | All American Containers</t>
        </is>
      </c>
    </row>
    <row r="3">
      <c r="A3" s="3" t="inlineStr">
        <is>
          <t>Business Acquisition, Contingent Consideration [Line Items]</t>
        </is>
      </c>
    </row>
    <row r="4">
      <c r="A4" s="4" t="inlineStr">
        <is>
          <t>Payment</t>
        </is>
      </c>
      <c r="B4" s="8" t="n">
        <v>-20</v>
      </c>
      <c r="C4" s="6" t="n">
        <v>-2.5</v>
      </c>
    </row>
    <row r="5">
      <c r="A5" s="4" t="inlineStr">
        <is>
          <t>Earn Out Payment | Level 3 | All American Containers</t>
        </is>
      </c>
    </row>
    <row r="6">
      <c r="A6" s="3" t="inlineStr">
        <is>
          <t>Business Acquisition, Contingent Consideration [Line Items]</t>
        </is>
      </c>
    </row>
    <row r="7">
      <c r="A7" s="4" t="inlineStr">
        <is>
          <t>Beginning balance</t>
        </is>
      </c>
      <c r="G7" s="6" t="n">
        <v>22.5</v>
      </c>
      <c r="H7" s="6" t="n">
        <v>14.8</v>
      </c>
      <c r="I7" s="6" t="n">
        <v>9.4</v>
      </c>
    </row>
    <row r="8">
      <c r="A8" s="4" t="inlineStr">
        <is>
          <t>Change in fair value adjustment recorded in other (income) expense, net</t>
        </is>
      </c>
      <c r="H8" s="7" t="n">
        <v>7.7</v>
      </c>
      <c r="I8" s="7" t="n">
        <v>5.4</v>
      </c>
    </row>
    <row r="9">
      <c r="A9" s="4" t="inlineStr">
        <is>
          <t>Ending balance</t>
        </is>
      </c>
      <c r="H9" s="7" t="n">
        <v>22.5</v>
      </c>
      <c r="I9" s="7" t="n">
        <v>14.8</v>
      </c>
    </row>
    <row r="10">
      <c r="A10" s="4" t="inlineStr">
        <is>
          <t>Earn Out Payment | Level 3 | All American Containers | Fair Value, Recurring [Member]</t>
        </is>
      </c>
    </row>
    <row r="11">
      <c r="A11" s="3" t="inlineStr">
        <is>
          <t>Business Acquisition, Contingent Consideration [Line Items]</t>
        </is>
      </c>
    </row>
    <row r="12">
      <c r="A12" s="4" t="inlineStr">
        <is>
          <t>Beginning balance</t>
        </is>
      </c>
      <c r="E12" s="6" t="n">
        <v>2.5</v>
      </c>
      <c r="F12" s="8" t="n">
        <v>20</v>
      </c>
    </row>
    <row r="13">
      <c r="A13" s="4" t="inlineStr">
        <is>
          <t>Change in fair value adjustment recorded in other (income) expense, net</t>
        </is>
      </c>
      <c r="F13" s="7" t="n">
        <v>2.5</v>
      </c>
      <c r="G13" s="7" t="n">
        <v>-2.5</v>
      </c>
    </row>
    <row r="14">
      <c r="A14" s="4" t="inlineStr">
        <is>
          <t>Payment</t>
        </is>
      </c>
      <c r="F14" s="5" t="n">
        <v>-20</v>
      </c>
    </row>
    <row r="15">
      <c r="A15" s="4" t="inlineStr">
        <is>
          <t>Ending balance</t>
        </is>
      </c>
      <c r="F15" s="7" t="n">
        <v>2.5</v>
      </c>
      <c r="G15" s="5" t="n">
        <v>20</v>
      </c>
    </row>
    <row r="16">
      <c r="A16" s="4" t="inlineStr">
        <is>
          <t>Contingent Liability | Level 3 | UWW Holdings, Inc. XPEDX Merger</t>
        </is>
      </c>
    </row>
    <row r="17">
      <c r="A17" s="3" t="inlineStr">
        <is>
          <t>Business Acquisition, Contingent Consideration [Line Items]</t>
        </is>
      </c>
    </row>
    <row r="18">
      <c r="A18" s="4" t="inlineStr">
        <is>
          <t>Beginning balance</t>
        </is>
      </c>
      <c r="D18" s="6" t="n">
        <v>30.4</v>
      </c>
      <c r="E18" s="7" t="n">
        <v>31.4</v>
      </c>
      <c r="G18" s="6" t="n">
        <v>32.6</v>
      </c>
      <c r="H18" s="5" t="n">
        <v>32</v>
      </c>
      <c r="I18" s="7" t="n">
        <v>38.9</v>
      </c>
    </row>
    <row r="19">
      <c r="A19" s="4" t="inlineStr">
        <is>
          <t>Change in fair value adjustment recorded in other (income) expense, net</t>
        </is>
      </c>
      <c r="D19" s="7" t="n">
        <v>-0.3</v>
      </c>
      <c r="E19" s="7" t="n">
        <v>-0.7</v>
      </c>
      <c r="H19" s="7" t="n">
        <v>0.6</v>
      </c>
      <c r="I19" s="7" t="n">
        <v>0.9</v>
      </c>
    </row>
    <row r="20">
      <c r="A20" s="4" t="inlineStr">
        <is>
          <t>Principal payment</t>
        </is>
      </c>
      <c r="E20" s="7" t="n">
        <v>-0.3</v>
      </c>
      <c r="I20" s="7" t="n">
        <v>-7.8</v>
      </c>
    </row>
    <row r="21">
      <c r="A21" s="4" t="inlineStr">
        <is>
          <t>Ending balance</t>
        </is>
      </c>
      <c r="D21" s="6" t="n">
        <v>30.1</v>
      </c>
      <c r="E21" s="6" t="n">
        <v>30.4</v>
      </c>
      <c r="F21" s="6" t="n">
        <v>31.4</v>
      </c>
      <c r="H21" s="6" t="n">
        <v>32.6</v>
      </c>
      <c r="I21" s="8"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of the Numerators and Denominators Used in the Basic and Diluted Earnings Per Share Calculation (Details) - USD ($) $ / shares in Units, shares in Thousand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18.5</v>
      </c>
      <c r="C4" s="6" t="n">
        <v>-0.4</v>
      </c>
      <c r="D4" s="6" t="n">
        <v>-11.3</v>
      </c>
      <c r="E4" s="6" t="n">
        <v>-26.7</v>
      </c>
      <c r="F4" s="6" t="n">
        <v>-18.9</v>
      </c>
      <c r="G4" s="8" t="n">
        <v>-38</v>
      </c>
    </row>
    <row r="5">
      <c r="A5" s="3" t="inlineStr">
        <is>
          <t>Denominator:</t>
        </is>
      </c>
    </row>
    <row r="6">
      <c r="A6" s="4" t="inlineStr">
        <is>
          <t>Weighted-average number of shares outstanding - basic and diluted (in shares)</t>
        </is>
      </c>
      <c r="B6" s="5" t="n">
        <v>15910</v>
      </c>
      <c r="D6" s="5" t="n">
        <v>16090</v>
      </c>
      <c r="F6" s="5" t="n">
        <v>16030</v>
      </c>
      <c r="G6" s="5" t="n">
        <v>16010</v>
      </c>
    </row>
    <row r="7">
      <c r="A7" s="3" t="inlineStr">
        <is>
          <t>Earnings (loss) per share:</t>
        </is>
      </c>
    </row>
    <row r="8">
      <c r="A8" s="4" t="inlineStr">
        <is>
          <t>Basic and diluted earnings (loss) per share (in dollars per share)</t>
        </is>
      </c>
      <c r="B8" s="9" t="n">
        <v>-1.16</v>
      </c>
      <c r="D8" s="9" t="n">
        <v>-0.7</v>
      </c>
      <c r="F8" s="9" t="n">
        <v>-1.18</v>
      </c>
      <c r="G8" s="9" t="n">
        <v>-2.37</v>
      </c>
    </row>
    <row r="9">
      <c r="A9" s="4" t="inlineStr">
        <is>
          <t>Antidilutive stock-based awards excluded from computation of diluted loss per share (EPS) (in shares)</t>
        </is>
      </c>
      <c r="B9" s="5" t="n">
        <v>1180</v>
      </c>
      <c r="D9" s="5" t="n">
        <v>1100</v>
      </c>
      <c r="F9" s="5" t="n">
        <v>1230</v>
      </c>
      <c r="G9" s="5" t="n">
        <v>1080</v>
      </c>
    </row>
    <row r="10">
      <c r="A10" s="4" t="inlineStr">
        <is>
          <t>Performance stock-based awards excluded from computation of diluted EPS because performance conditions had not been met (in shares)</t>
        </is>
      </c>
      <c r="B10" s="5" t="n">
        <v>310</v>
      </c>
      <c r="D10" s="5" t="n">
        <v>590</v>
      </c>
      <c r="F10" s="5" t="n">
        <v>310</v>
      </c>
      <c r="G10" s="5" t="n">
        <v>59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 Schedule of Shares Issued (Details) - shares shares in Millions</t>
        </is>
      </c>
      <c r="B1" s="2" t="inlineStr">
        <is>
          <t>3 Months Ended</t>
        </is>
      </c>
    </row>
    <row r="2">
      <c r="B2" s="2" t="inlineStr">
        <is>
          <t>Jun. 30, 2020</t>
        </is>
      </c>
      <c r="C2" s="2" t="inlineStr">
        <is>
          <t>Mar. 31, 2020</t>
        </is>
      </c>
      <c r="D2" s="2" t="inlineStr">
        <is>
          <t>Jun. 30, 2019</t>
        </is>
      </c>
      <c r="E2" s="2" t="inlineStr">
        <is>
          <t>Mar. 31, 2019</t>
        </is>
      </c>
    </row>
    <row r="3">
      <c r="A3" s="3" t="inlineStr">
        <is>
          <t>Earnings Per Share [Abstract]</t>
        </is>
      </c>
    </row>
    <row r="4">
      <c r="A4" s="4" t="inlineStr">
        <is>
          <t>Shares issued (in shares)</t>
        </is>
      </c>
      <c r="B4" s="7" t="n">
        <v>0.1</v>
      </c>
      <c r="C4" s="7" t="n">
        <v>0.2</v>
      </c>
      <c r="D4" s="5" t="n">
        <v>0</v>
      </c>
      <c r="E4" s="7" t="n">
        <v>0.3</v>
      </c>
    </row>
    <row r="5">
      <c r="A5" s="4" t="inlineStr">
        <is>
          <t>Shares recovered for minimum tax withholding (in shares)</t>
        </is>
      </c>
      <c r="B5" s="5" t="n">
        <v>0</v>
      </c>
      <c r="C5" s="7" t="n">
        <v>-0.1</v>
      </c>
      <c r="D5" s="5" t="n">
        <v>0</v>
      </c>
      <c r="E5" s="7" t="n">
        <v>-0.1</v>
      </c>
    </row>
    <row r="6">
      <c r="A6" s="4" t="inlineStr">
        <is>
          <t>Net shares issued (in shares)</t>
        </is>
      </c>
      <c r="B6" s="7" t="n">
        <v>0.1</v>
      </c>
      <c r="C6" s="7" t="n">
        <v>0.1</v>
      </c>
      <c r="D6" s="5" t="n">
        <v>0</v>
      </c>
      <c r="E6" s="7" t="n">
        <v>0.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Assets</t>
        </is>
      </c>
    </row>
    <row r="3">
      <c r="A3" s="4" t="inlineStr">
        <is>
          <t>Accounts receivable, allowances</t>
        </is>
      </c>
      <c r="B3" s="8" t="n">
        <v>42</v>
      </c>
      <c r="C3" s="6" t="n">
        <v>43.8</v>
      </c>
    </row>
    <row r="4">
      <c r="A4" s="4" t="inlineStr">
        <is>
          <t>Property and equipment, accumulated depreciation and amortization</t>
        </is>
      </c>
      <c r="B4" s="6" t="n">
        <v>358.4</v>
      </c>
      <c r="C4" s="6" t="n">
        <v>342.6</v>
      </c>
    </row>
    <row r="5">
      <c r="A5" s="3" t="inlineStr">
        <is>
          <t>Shareholders' equity:</t>
        </is>
      </c>
    </row>
    <row r="6">
      <c r="A6" s="4" t="inlineStr">
        <is>
          <t>Preferred stock, par value (in dollars per share)</t>
        </is>
      </c>
      <c r="B6" s="9" t="n">
        <v>0.01</v>
      </c>
      <c r="C6" s="9"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Common stock, par value (in dollars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16600000</v>
      </c>
      <c r="C11" s="5" t="n">
        <v>16400000</v>
      </c>
    </row>
    <row r="12">
      <c r="A12" s="4" t="inlineStr">
        <is>
          <t>Common stock, shares outstanding (in shares)</t>
        </is>
      </c>
      <c r="B12" s="5" t="n">
        <v>15900000</v>
      </c>
      <c r="C12" s="5" t="n">
        <v>16100000</v>
      </c>
    </row>
    <row r="13">
      <c r="A13" s="4" t="inlineStr">
        <is>
          <t>Treasury stock, shares (in shares)</t>
        </is>
      </c>
      <c r="B13" s="5" t="n">
        <v>700000</v>
      </c>
      <c r="C13" s="5" t="n">
        <v>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4" customWidth="1" min="5" max="5"/>
    <col width="14" customWidth="1" min="6" max="6"/>
  </cols>
  <sheetData>
    <row r="1">
      <c r="A1" s="1" t="inlineStr">
        <is>
          <t>Accumulated Other Comprehensive Loss (AOCL) - Components of Accumulated Other Comprehensive Loss (Details) - USD ($) $ in Millions</t>
        </is>
      </c>
      <c r="C1" s="2" t="inlineStr">
        <is>
          <t>3 Months Ended</t>
        </is>
      </c>
    </row>
    <row r="2">
      <c r="C2" s="2" t="inlineStr">
        <is>
          <t>Jun. 30, 2020</t>
        </is>
      </c>
      <c r="D2" s="2" t="inlineStr">
        <is>
          <t>Mar. 31, 2020</t>
        </is>
      </c>
      <c r="E2" s="2" t="inlineStr">
        <is>
          <t>Jun. 30, 2019</t>
        </is>
      </c>
      <c r="F2" s="2" t="inlineStr">
        <is>
          <t>Mar. 31, 2019</t>
        </is>
      </c>
    </row>
    <row r="3">
      <c r="A3" s="3" t="inlineStr">
        <is>
          <t>AOCI Attributable to Parent, Net of Tax [Roll Forward]</t>
        </is>
      </c>
    </row>
    <row r="4">
      <c r="A4" s="4" t="inlineStr">
        <is>
          <t>Beginning balance</t>
        </is>
      </c>
      <c r="C4" s="6" t="n">
        <v>526.8</v>
      </c>
      <c r="D4" s="6" t="n">
        <v>536.2</v>
      </c>
      <c r="E4" s="6" t="n">
        <v>523.6</v>
      </c>
      <c r="F4" s="6" t="n">
        <v>543.1</v>
      </c>
    </row>
    <row r="5">
      <c r="A5" s="4" t="inlineStr">
        <is>
          <t>Unrealized net gains (losses) arising during the period</t>
        </is>
      </c>
      <c r="C5" s="7" t="n">
        <v>4.1</v>
      </c>
      <c r="D5" s="5" t="n">
        <v>-14</v>
      </c>
      <c r="E5" s="7" t="n">
        <v>1.4</v>
      </c>
      <c r="F5" s="7" t="n">
        <v>2.4</v>
      </c>
    </row>
    <row r="6">
      <c r="A6" s="4" t="inlineStr">
        <is>
          <t>Amounts reclassified from AOCL</t>
        </is>
      </c>
      <c r="C6" s="7" t="n">
        <v>0.1</v>
      </c>
      <c r="E6" s="7" t="n">
        <v>0.2</v>
      </c>
      <c r="F6" s="7" t="n">
        <v>0.1</v>
      </c>
    </row>
    <row r="7">
      <c r="A7" s="4" t="inlineStr">
        <is>
          <t>Net current period other comprehensive income (loss)</t>
        </is>
      </c>
      <c r="C7" s="7" t="n">
        <v>4.2</v>
      </c>
      <c r="D7" s="5" t="n">
        <v>-14</v>
      </c>
      <c r="E7" s="7" t="n">
        <v>1.6</v>
      </c>
      <c r="F7" s="7" t="n">
        <v>2.5</v>
      </c>
    </row>
    <row r="8">
      <c r="A8" s="4" t="inlineStr">
        <is>
          <t>Ending balance</t>
        </is>
      </c>
      <c r="C8" s="5" t="n">
        <v>513</v>
      </c>
      <c r="D8" s="7" t="n">
        <v>526.8</v>
      </c>
      <c r="E8" s="7" t="n">
        <v>518.7</v>
      </c>
      <c r="F8" s="7" t="n">
        <v>523.6</v>
      </c>
    </row>
    <row r="9">
      <c r="A9" s="4" t="inlineStr">
        <is>
          <t>AOCL</t>
        </is>
      </c>
    </row>
    <row r="10">
      <c r="A10" s="3" t="inlineStr">
        <is>
          <t>AOCI Attributable to Parent, Net of Tax [Roll Forward]</t>
        </is>
      </c>
    </row>
    <row r="11">
      <c r="A11" s="4" t="inlineStr">
        <is>
          <t>Beginning balance</t>
        </is>
      </c>
      <c r="B11" s="4" t="inlineStr">
        <is>
          <t>[1]</t>
        </is>
      </c>
      <c r="C11" s="7" t="n">
        <v>-47.1</v>
      </c>
      <c r="D11" s="7" t="n">
        <v>-33.1</v>
      </c>
      <c r="E11" s="7" t="n">
        <v>-38.2</v>
      </c>
      <c r="F11" s="7" t="n">
        <v>-40.7</v>
      </c>
    </row>
    <row r="12">
      <c r="A12" s="4" t="inlineStr">
        <is>
          <t>Ending balance</t>
        </is>
      </c>
      <c r="B12" s="4" t="inlineStr">
        <is>
          <t>[1]</t>
        </is>
      </c>
      <c r="C12" s="7" t="n">
        <v>-42.9</v>
      </c>
      <c r="D12" s="7" t="n">
        <v>-47.1</v>
      </c>
      <c r="E12" s="7" t="n">
        <v>-36.6</v>
      </c>
      <c r="F12" s="7" t="n">
        <v>-38.2</v>
      </c>
    </row>
    <row r="13">
      <c r="A13" s="4" t="inlineStr">
        <is>
          <t>Foreign currency translation adjustments</t>
        </is>
      </c>
    </row>
    <row r="14">
      <c r="A14" s="3" t="inlineStr">
        <is>
          <t>AOCI Attributable to Parent, Net of Tax [Roll Forward]</t>
        </is>
      </c>
    </row>
    <row r="15">
      <c r="A15" s="4" t="inlineStr">
        <is>
          <t>Beginning balance</t>
        </is>
      </c>
      <c r="C15" s="7" t="n">
        <v>-40.6</v>
      </c>
      <c r="D15" s="7" t="n">
        <v>-26.6</v>
      </c>
      <c r="E15" s="7" t="n">
        <v>-27.9</v>
      </c>
      <c r="F15" s="7" t="n">
        <v>-30.3</v>
      </c>
    </row>
    <row r="16">
      <c r="A16" s="4" t="inlineStr">
        <is>
          <t>Unrealized net gains (losses) arising during the period</t>
        </is>
      </c>
      <c r="C16" s="7" t="n">
        <v>4.2</v>
      </c>
      <c r="D16" s="5" t="n">
        <v>-14</v>
      </c>
      <c r="E16" s="7" t="n">
        <v>1.3</v>
      </c>
      <c r="F16" s="7" t="n">
        <v>2.4</v>
      </c>
    </row>
    <row r="17">
      <c r="A17" s="4" t="inlineStr">
        <is>
          <t>Amounts reclassified from AOCL</t>
        </is>
      </c>
      <c r="C17" s="5" t="n">
        <v>0</v>
      </c>
      <c r="E17" s="5" t="n">
        <v>0</v>
      </c>
      <c r="F17" s="5" t="n">
        <v>0</v>
      </c>
    </row>
    <row r="18">
      <c r="A18" s="4" t="inlineStr">
        <is>
          <t>Net current period other comprehensive income (loss)</t>
        </is>
      </c>
      <c r="C18" s="7" t="n">
        <v>4.2</v>
      </c>
      <c r="D18" s="5" t="n">
        <v>-14</v>
      </c>
      <c r="E18" s="7" t="n">
        <v>1.3</v>
      </c>
      <c r="F18" s="7" t="n">
        <v>2.4</v>
      </c>
    </row>
    <row r="19">
      <c r="A19" s="4" t="inlineStr">
        <is>
          <t>Ending balance</t>
        </is>
      </c>
      <c r="C19" s="7" t="n">
        <v>-36.4</v>
      </c>
      <c r="D19" s="7" t="n">
        <v>-40.6</v>
      </c>
      <c r="E19" s="7" t="n">
        <v>-26.6</v>
      </c>
      <c r="F19" s="7" t="n">
        <v>-27.9</v>
      </c>
    </row>
    <row r="20">
      <c r="A20" s="4" t="inlineStr">
        <is>
          <t>Retirement liabilities</t>
        </is>
      </c>
    </row>
    <row r="21">
      <c r="A21" s="3" t="inlineStr">
        <is>
          <t>AOCI Attributable to Parent, Net of Tax [Roll Forward]</t>
        </is>
      </c>
    </row>
    <row r="22">
      <c r="A22" s="4" t="inlineStr">
        <is>
          <t>Beginning balance</t>
        </is>
      </c>
      <c r="C22" s="7" t="n">
        <v>-6.2</v>
      </c>
      <c r="D22" s="7" t="n">
        <v>-6.2</v>
      </c>
      <c r="E22" s="7" t="n">
        <v>-10.1</v>
      </c>
      <c r="F22" s="7" t="n">
        <v>-10.1</v>
      </c>
    </row>
    <row r="23">
      <c r="A23" s="4" t="inlineStr">
        <is>
          <t>Unrealized net gains (losses) arising during the period</t>
        </is>
      </c>
      <c r="C23" s="5" t="n">
        <v>0</v>
      </c>
      <c r="D23" s="5" t="n">
        <v>0</v>
      </c>
      <c r="E23" s="7" t="n">
        <v>0.1</v>
      </c>
      <c r="F23" s="5" t="n">
        <v>0</v>
      </c>
    </row>
    <row r="24">
      <c r="A24" s="4" t="inlineStr">
        <is>
          <t>Amounts reclassified from AOCL</t>
        </is>
      </c>
      <c r="C24" s="5" t="n">
        <v>0</v>
      </c>
      <c r="E24" s="5" t="n">
        <v>0</v>
      </c>
      <c r="F24" s="5" t="n">
        <v>0</v>
      </c>
    </row>
    <row r="25">
      <c r="A25" s="4" t="inlineStr">
        <is>
          <t>Net current period other comprehensive income (loss)</t>
        </is>
      </c>
      <c r="C25" s="5" t="n">
        <v>0</v>
      </c>
      <c r="D25" s="5" t="n">
        <v>0</v>
      </c>
      <c r="E25" s="7" t="n">
        <v>0.1</v>
      </c>
      <c r="F25" s="5" t="n">
        <v>0</v>
      </c>
    </row>
    <row r="26">
      <c r="A26" s="4" t="inlineStr">
        <is>
          <t>Ending balance</t>
        </is>
      </c>
      <c r="C26" s="7" t="n">
        <v>-6.2</v>
      </c>
      <c r="D26" s="7" t="n">
        <v>-6.2</v>
      </c>
      <c r="E26" s="5" t="n">
        <v>-10</v>
      </c>
      <c r="F26" s="7" t="n">
        <v>-10.1</v>
      </c>
    </row>
    <row r="27">
      <c r="A27" s="4" t="inlineStr">
        <is>
          <t>Interest rate cap</t>
        </is>
      </c>
    </row>
    <row r="28">
      <c r="A28" s="3" t="inlineStr">
        <is>
          <t>AOCI Attributable to Parent, Net of Tax [Roll Forward]</t>
        </is>
      </c>
    </row>
    <row r="29">
      <c r="A29" s="4" t="inlineStr">
        <is>
          <t>Beginning balance</t>
        </is>
      </c>
      <c r="C29" s="7" t="n">
        <v>-0.3</v>
      </c>
      <c r="D29" s="7" t="n">
        <v>-0.3</v>
      </c>
      <c r="E29" s="7" t="n">
        <v>-0.2</v>
      </c>
      <c r="F29" s="7" t="n">
        <v>-0.3</v>
      </c>
    </row>
    <row r="30">
      <c r="A30" s="4" t="inlineStr">
        <is>
          <t>Unrealized net gains (losses) arising during the period</t>
        </is>
      </c>
      <c r="C30" s="7" t="n">
        <v>-0.1</v>
      </c>
      <c r="D30" s="5" t="n">
        <v>0</v>
      </c>
      <c r="E30" s="5" t="n">
        <v>0</v>
      </c>
      <c r="F30" s="5" t="n">
        <v>0</v>
      </c>
    </row>
    <row r="31">
      <c r="A31" s="4" t="inlineStr">
        <is>
          <t>Amounts reclassified from AOCL</t>
        </is>
      </c>
      <c r="C31" s="7" t="n">
        <v>0.1</v>
      </c>
      <c r="E31" s="7" t="n">
        <v>0.2</v>
      </c>
      <c r="F31" s="7" t="n">
        <v>0.1</v>
      </c>
    </row>
    <row r="32">
      <c r="A32" s="4" t="inlineStr">
        <is>
          <t>Net current period other comprehensive income (loss)</t>
        </is>
      </c>
      <c r="C32" s="5" t="n">
        <v>0</v>
      </c>
      <c r="D32" s="5" t="n">
        <v>0</v>
      </c>
      <c r="E32" s="7" t="n">
        <v>0.2</v>
      </c>
      <c r="F32" s="7" t="n">
        <v>0.1</v>
      </c>
    </row>
    <row r="33">
      <c r="A33" s="4" t="inlineStr">
        <is>
          <t>Ending balance</t>
        </is>
      </c>
      <c r="C33" s="6" t="n">
        <v>-0.3</v>
      </c>
      <c r="D33" s="6" t="n">
        <v>-0.3</v>
      </c>
      <c r="E33" s="8" t="n">
        <v>0</v>
      </c>
      <c r="F33" s="6" t="n">
        <v>-0.2</v>
      </c>
    </row>
    <row r="34"/>
    <row r="35">
      <c r="A35" s="4" t="inlineStr">
        <is>
          <t>[1]</t>
        </is>
      </c>
      <c r="B35" s="4" t="inlineStr">
        <is>
          <t>Accumulated other comprehensive loss.</t>
        </is>
      </c>
    </row>
  </sheetData>
  <mergeCells count="4">
    <mergeCell ref="A1:B2"/>
    <mergeCell ref="C1:F1"/>
    <mergeCell ref="A34:E34"/>
    <mergeCell ref="B35:E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0</t>
        </is>
      </c>
      <c r="C2" s="2" t="inlineStr">
        <is>
          <t>Mar. 31, 2020</t>
        </is>
      </c>
      <c r="D2" s="2" t="inlineStr">
        <is>
          <t>Jun. 30, 2019</t>
        </is>
      </c>
    </row>
    <row r="3">
      <c r="A3" s="3" t="inlineStr">
        <is>
          <t>Loss Contingencies [Line Items]</t>
        </is>
      </c>
    </row>
    <row r="4">
      <c r="A4" s="4" t="inlineStr">
        <is>
          <t>Pension plan withdrawal liability, estimated payment period</t>
        </is>
      </c>
      <c r="B4" s="4" t="inlineStr">
        <is>
          <t>20 years</t>
        </is>
      </c>
    </row>
    <row r="5">
      <c r="A5" s="4" t="inlineStr">
        <is>
          <t>Withdrawal from Multiemployer Defined Benefit Plan | Western Pennsylvania Teamsters and Employers Pension Plan | Multiemployer Pension Plans</t>
        </is>
      </c>
    </row>
    <row r="6">
      <c r="A6" s="3" t="inlineStr">
        <is>
          <t>Loss Contingencies [Line Items]</t>
        </is>
      </c>
    </row>
    <row r="7">
      <c r="A7" s="4" t="inlineStr">
        <is>
          <t>Pension plan withdrawal liability</t>
        </is>
      </c>
      <c r="D7" s="6" t="n">
        <v>6.5</v>
      </c>
    </row>
    <row r="8">
      <c r="A8" s="4" t="inlineStr">
        <is>
          <t>Withdrawal from Multiemployer Defined Benefit Plan | Complete Withdrawal | Western Pennsylvania Teamsters and Employers Pension Plan | Multiemployer Pension Plans</t>
        </is>
      </c>
    </row>
    <row r="9">
      <c r="A9" s="3" t="inlineStr">
        <is>
          <t>Loss Contingencies [Line Items]</t>
        </is>
      </c>
    </row>
    <row r="10">
      <c r="A10" s="4" t="inlineStr">
        <is>
          <t>Pension plan withdrawal liability</t>
        </is>
      </c>
      <c r="C10" s="6" t="n">
        <v>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1404.8</v>
      </c>
      <c r="C4" s="6" t="n">
        <v>1958.2</v>
      </c>
      <c r="D4" s="6" t="n">
        <v>3112.1</v>
      </c>
      <c r="E4" s="6" t="n">
        <v>3899.7</v>
      </c>
    </row>
    <row r="5">
      <c r="A5" s="4" t="inlineStr">
        <is>
          <t>Adjusted EBITDA</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4.3</v>
      </c>
      <c r="C6" s="7" t="n">
        <v>13.4</v>
      </c>
      <c r="D6" s="7" t="n">
        <v>28.1</v>
      </c>
      <c r="E6" s="7" t="n">
        <v>26.2</v>
      </c>
    </row>
    <row r="7">
      <c r="A7" s="4" t="inlineStr">
        <is>
          <t>Restructuring charges, net</t>
        </is>
      </c>
      <c r="B7" s="7" t="n">
        <v>32.5</v>
      </c>
      <c r="C7" s="7" t="n">
        <v>6.9</v>
      </c>
      <c r="D7" s="7" t="n">
        <v>32.5</v>
      </c>
      <c r="E7" s="7" t="n">
        <v>9.300000000000001</v>
      </c>
    </row>
    <row r="8">
      <c r="A8" s="4" t="inlineStr">
        <is>
          <t>Operating Segments</t>
        </is>
      </c>
    </row>
    <row r="9">
      <c r="A9" s="3" t="inlineStr">
        <is>
          <t>Segment Reporting Information [Line Items]</t>
        </is>
      </c>
    </row>
    <row r="10">
      <c r="A10" s="4" t="inlineStr">
        <is>
          <t>Net sales</t>
        </is>
      </c>
      <c r="B10" s="7" t="n">
        <v>1381.4</v>
      </c>
      <c r="C10" s="7" t="n">
        <v>1925.3</v>
      </c>
      <c r="D10" s="7" t="n">
        <v>3062.6</v>
      </c>
      <c r="E10" s="7" t="n">
        <v>3833.2</v>
      </c>
    </row>
    <row r="11">
      <c r="A11" s="4" t="inlineStr">
        <is>
          <t>Adjusted EBITDA</t>
        </is>
      </c>
      <c r="B11" s="7" t="n">
        <v>82.40000000000001</v>
      </c>
      <c r="C11" s="7" t="n">
        <v>91.7</v>
      </c>
      <c r="D11" s="7" t="n">
        <v>165.8</v>
      </c>
      <c r="E11" s="7" t="n">
        <v>156.1</v>
      </c>
    </row>
    <row r="12">
      <c r="A12" s="4" t="inlineStr">
        <is>
          <t>Depreciation and amortization</t>
        </is>
      </c>
      <c r="B12" s="7" t="n">
        <v>9.5</v>
      </c>
      <c r="C12" s="7" t="n">
        <v>8.800000000000001</v>
      </c>
      <c r="D12" s="7" t="n">
        <v>18.8</v>
      </c>
      <c r="E12" s="7" t="n">
        <v>17.3</v>
      </c>
    </row>
    <row r="13">
      <c r="A13" s="4" t="inlineStr">
        <is>
          <t>Restructuring charges, net</t>
        </is>
      </c>
      <c r="B13" s="7" t="n">
        <v>27.4</v>
      </c>
      <c r="C13" s="7" t="n">
        <v>4.8</v>
      </c>
      <c r="D13" s="7" t="n">
        <v>27.4</v>
      </c>
      <c r="E13" s="7" t="n">
        <v>6.1</v>
      </c>
    </row>
    <row r="14">
      <c r="A14" s="4" t="inlineStr">
        <is>
          <t>Corporate &amp; Other</t>
        </is>
      </c>
    </row>
    <row r="15">
      <c r="A15" s="3" t="inlineStr">
        <is>
          <t>Segment Reporting Information [Line Items]</t>
        </is>
      </c>
    </row>
    <row r="16">
      <c r="A16" s="4" t="inlineStr">
        <is>
          <t>Net sales</t>
        </is>
      </c>
      <c r="B16" s="7" t="n">
        <v>23.4</v>
      </c>
      <c r="C16" s="7" t="n">
        <v>32.9</v>
      </c>
      <c r="D16" s="7" t="n">
        <v>49.5</v>
      </c>
      <c r="E16" s="7" t="n">
        <v>66.5</v>
      </c>
    </row>
    <row r="17">
      <c r="A17" s="4" t="inlineStr">
        <is>
          <t>Adjusted EBITDA</t>
        </is>
      </c>
      <c r="B17" s="7" t="n">
        <v>-42.6</v>
      </c>
      <c r="C17" s="7" t="n">
        <v>-48.4</v>
      </c>
      <c r="D17" s="7" t="n">
        <v>-89.8</v>
      </c>
      <c r="E17" s="7" t="n">
        <v>-92.40000000000001</v>
      </c>
    </row>
    <row r="18">
      <c r="A18" s="4" t="inlineStr">
        <is>
          <t>Depreciation and amortization</t>
        </is>
      </c>
      <c r="B18" s="7" t="n">
        <v>4.8</v>
      </c>
      <c r="C18" s="7" t="n">
        <v>4.6</v>
      </c>
      <c r="D18" s="7" t="n">
        <v>9.300000000000001</v>
      </c>
      <c r="E18" s="7" t="n">
        <v>8.9</v>
      </c>
    </row>
    <row r="19">
      <c r="A19" s="4" t="inlineStr">
        <is>
          <t>Restructuring charges, net</t>
        </is>
      </c>
      <c r="B19" s="7" t="n">
        <v>5.1</v>
      </c>
      <c r="C19" s="7" t="n">
        <v>2.1</v>
      </c>
      <c r="D19" s="7" t="n">
        <v>5.1</v>
      </c>
      <c r="E19" s="7" t="n">
        <v>3.2</v>
      </c>
    </row>
    <row r="20">
      <c r="A20" s="4" t="inlineStr">
        <is>
          <t>Packaging | Operating Segments</t>
        </is>
      </c>
    </row>
    <row r="21">
      <c r="A21" s="3" t="inlineStr">
        <is>
          <t>Segment Reporting Information [Line Items]</t>
        </is>
      </c>
    </row>
    <row r="22">
      <c r="A22" s="4" t="inlineStr">
        <is>
          <t>Net sales</t>
        </is>
      </c>
      <c r="B22" s="7" t="n">
        <v>781.5</v>
      </c>
      <c r="C22" s="7" t="n">
        <v>881.5</v>
      </c>
      <c r="D22" s="7" t="n">
        <v>1584.1</v>
      </c>
      <c r="E22" s="7" t="n">
        <v>1726.9</v>
      </c>
    </row>
    <row r="23">
      <c r="A23" s="4" t="inlineStr">
        <is>
          <t>Adjusted EBITDA</t>
        </is>
      </c>
      <c r="B23" s="7" t="n">
        <v>69.90000000000001</v>
      </c>
      <c r="C23" s="7" t="n">
        <v>65.5</v>
      </c>
      <c r="D23" s="7" t="n">
        <v>129.5</v>
      </c>
      <c r="E23" s="7" t="n">
        <v>113.7</v>
      </c>
    </row>
    <row r="24">
      <c r="A24" s="4" t="inlineStr">
        <is>
          <t>Depreciation and amortization</t>
        </is>
      </c>
      <c r="B24" s="7" t="n">
        <v>5.6</v>
      </c>
      <c r="C24" s="7" t="n">
        <v>4.7</v>
      </c>
      <c r="D24" s="7" t="n">
        <v>10.9</v>
      </c>
      <c r="E24" s="7" t="n">
        <v>9.199999999999999</v>
      </c>
    </row>
    <row r="25">
      <c r="A25" s="4" t="inlineStr">
        <is>
          <t>Restructuring charges, net</t>
        </is>
      </c>
      <c r="B25" s="7" t="n">
        <v>8.199999999999999</v>
      </c>
      <c r="C25" s="7" t="n">
        <v>2.4</v>
      </c>
      <c r="D25" s="7" t="n">
        <v>8.199999999999999</v>
      </c>
      <c r="E25" s="7" t="n">
        <v>2.7</v>
      </c>
    </row>
    <row r="26">
      <c r="A26" s="4" t="inlineStr">
        <is>
          <t>Facility Solutions | Operating Segments</t>
        </is>
      </c>
    </row>
    <row r="27">
      <c r="A27" s="3" t="inlineStr">
        <is>
          <t>Segment Reporting Information [Line Items]</t>
        </is>
      </c>
    </row>
    <row r="28">
      <c r="A28" s="4" t="inlineStr">
        <is>
          <t>Net sales</t>
        </is>
      </c>
      <c r="B28" s="7" t="n">
        <v>202.5</v>
      </c>
      <c r="C28" s="7" t="n">
        <v>311.7</v>
      </c>
      <c r="D28" s="7" t="n">
        <v>462.2</v>
      </c>
      <c r="E28" s="7" t="n">
        <v>610.2</v>
      </c>
    </row>
    <row r="29">
      <c r="A29" s="4" t="inlineStr">
        <is>
          <t>Adjusted EBITDA</t>
        </is>
      </c>
      <c r="B29" s="7" t="n">
        <v>11.4</v>
      </c>
      <c r="C29" s="7" t="n">
        <v>8.300000000000001</v>
      </c>
      <c r="D29" s="7" t="n">
        <v>20.4</v>
      </c>
      <c r="E29" s="7" t="n">
        <v>12.5</v>
      </c>
    </row>
    <row r="30">
      <c r="A30" s="4" t="inlineStr">
        <is>
          <t>Depreciation and amortization</t>
        </is>
      </c>
      <c r="B30" s="7" t="n">
        <v>1.9</v>
      </c>
      <c r="C30" s="7" t="n">
        <v>1.8</v>
      </c>
      <c r="D30" s="7" t="n">
        <v>3.8</v>
      </c>
      <c r="E30" s="7" t="n">
        <v>3.5</v>
      </c>
    </row>
    <row r="31">
      <c r="A31" s="4" t="inlineStr">
        <is>
          <t>Restructuring charges, net</t>
        </is>
      </c>
      <c r="B31" s="7" t="n">
        <v>3.2</v>
      </c>
      <c r="C31" s="5" t="n">
        <v>1</v>
      </c>
      <c r="D31" s="7" t="n">
        <v>3.2</v>
      </c>
      <c r="E31" s="7" t="n">
        <v>1.2</v>
      </c>
    </row>
    <row r="32">
      <c r="A32" s="4" t="inlineStr">
        <is>
          <t>Print | Operating Segments</t>
        </is>
      </c>
    </row>
    <row r="33">
      <c r="A33" s="3" t="inlineStr">
        <is>
          <t>Segment Reporting Information [Line Items]</t>
        </is>
      </c>
    </row>
    <row r="34">
      <c r="A34" s="4" t="inlineStr">
        <is>
          <t>Net sales</t>
        </is>
      </c>
      <c r="B34" s="7" t="n">
        <v>282.2</v>
      </c>
      <c r="C34" s="7" t="n">
        <v>528.6</v>
      </c>
      <c r="D34" s="7" t="n">
        <v>734.4</v>
      </c>
      <c r="E34" s="7" t="n">
        <v>1082.5</v>
      </c>
    </row>
    <row r="35">
      <c r="A35" s="4" t="inlineStr">
        <is>
          <t>Adjusted EBITDA</t>
        </is>
      </c>
      <c r="B35" s="7" t="n">
        <v>1.3</v>
      </c>
      <c r="C35" s="7" t="n">
        <v>12.3</v>
      </c>
      <c r="D35" s="7" t="n">
        <v>12.5</v>
      </c>
      <c r="E35" s="7" t="n">
        <v>19.5</v>
      </c>
    </row>
    <row r="36">
      <c r="A36" s="4" t="inlineStr">
        <is>
          <t>Depreciation and amortization</t>
        </is>
      </c>
      <c r="B36" s="7" t="n">
        <v>1.9</v>
      </c>
      <c r="C36" s="7" t="n">
        <v>2.1</v>
      </c>
      <c r="D36" s="5" t="n">
        <v>4</v>
      </c>
      <c r="E36" s="7" t="n">
        <v>4.2</v>
      </c>
    </row>
    <row r="37">
      <c r="A37" s="4" t="inlineStr">
        <is>
          <t>Restructuring charges, net</t>
        </is>
      </c>
      <c r="B37" s="5" t="n">
        <v>16</v>
      </c>
      <c r="C37" s="7" t="n">
        <v>1.4</v>
      </c>
      <c r="D37" s="5" t="n">
        <v>16</v>
      </c>
      <c r="E37" s="7" t="n">
        <v>1.9</v>
      </c>
    </row>
    <row r="38">
      <c r="A38" s="4" t="inlineStr">
        <is>
          <t>Publishing | Operating Segments</t>
        </is>
      </c>
    </row>
    <row r="39">
      <c r="A39" s="3" t="inlineStr">
        <is>
          <t>Segment Reporting Information [Line Items]</t>
        </is>
      </c>
    </row>
    <row r="40">
      <c r="A40" s="4" t="inlineStr">
        <is>
          <t>Net sales</t>
        </is>
      </c>
      <c r="B40" s="7" t="n">
        <v>115.2</v>
      </c>
      <c r="C40" s="7" t="n">
        <v>203.5</v>
      </c>
      <c r="D40" s="7" t="n">
        <v>281.9</v>
      </c>
      <c r="E40" s="7" t="n">
        <v>413.6</v>
      </c>
    </row>
    <row r="41">
      <c r="A41" s="4" t="inlineStr">
        <is>
          <t>Adjusted EBITDA</t>
        </is>
      </c>
      <c r="B41" s="7" t="n">
        <v>-0.2</v>
      </c>
      <c r="C41" s="7" t="n">
        <v>5.6</v>
      </c>
      <c r="D41" s="7" t="n">
        <v>3.4</v>
      </c>
      <c r="E41" s="7" t="n">
        <v>10.4</v>
      </c>
    </row>
    <row r="42">
      <c r="A42" s="4" t="inlineStr">
        <is>
          <t>Depreciation and amortization</t>
        </is>
      </c>
      <c r="B42" s="7" t="n">
        <v>0.1</v>
      </c>
      <c r="C42" s="7" t="n">
        <v>0.2</v>
      </c>
      <c r="D42" s="7" t="n">
        <v>0.1</v>
      </c>
      <c r="E42" s="7" t="n">
        <v>0.4</v>
      </c>
    </row>
    <row r="43">
      <c r="A43" s="4" t="inlineStr">
        <is>
          <t>Restructuring charges, net</t>
        </is>
      </c>
      <c r="B43" s="8" t="n">
        <v>0</v>
      </c>
      <c r="C43" s="8" t="n">
        <v>0</v>
      </c>
      <c r="D43" s="8" t="n">
        <v>0</v>
      </c>
      <c r="E43" s="6" t="n">
        <v>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Income Before Income Taxes to Total Adjusted EBITDA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Income (loss) before income taxes</t>
        </is>
      </c>
      <c r="B4" s="8" t="n">
        <v>-19</v>
      </c>
      <c r="D4" s="6" t="n">
        <v>-11.9</v>
      </c>
      <c r="E4" s="8" t="n">
        <v>-19</v>
      </c>
      <c r="F4" s="6" t="n">
        <v>-45.4</v>
      </c>
    </row>
    <row r="5">
      <c r="A5" s="4" t="inlineStr">
        <is>
          <t>Interest expense, net</t>
        </is>
      </c>
      <c r="B5" s="7" t="n">
        <v>7.2</v>
      </c>
      <c r="D5" s="7" t="n">
        <v>10.2</v>
      </c>
      <c r="E5" s="7" t="n">
        <v>14.2</v>
      </c>
      <c r="F5" s="7" t="n">
        <v>21.6</v>
      </c>
    </row>
    <row r="6">
      <c r="A6" s="4" t="inlineStr">
        <is>
          <t>Depreciation and amortization</t>
        </is>
      </c>
      <c r="B6" s="7" t="n">
        <v>14.3</v>
      </c>
      <c r="D6" s="7" t="n">
        <v>13.4</v>
      </c>
      <c r="E6" s="7" t="n">
        <v>28.1</v>
      </c>
      <c r="F6" s="7" t="n">
        <v>26.2</v>
      </c>
    </row>
    <row r="7">
      <c r="A7" s="4" t="inlineStr">
        <is>
          <t>Restructuring charges, net</t>
        </is>
      </c>
      <c r="B7" s="7" t="n">
        <v>32.5</v>
      </c>
      <c r="D7" s="7" t="n">
        <v>6.9</v>
      </c>
      <c r="E7" s="7" t="n">
        <v>32.5</v>
      </c>
      <c r="F7" s="7" t="n">
        <v>9.300000000000001</v>
      </c>
    </row>
    <row r="8">
      <c r="A8" s="4" t="inlineStr">
        <is>
          <t>Facility closure charges, including (gain) loss from asset disposition</t>
        </is>
      </c>
      <c r="B8" s="7" t="n">
        <v>0.6</v>
      </c>
      <c r="D8" s="5" t="n">
        <v>0</v>
      </c>
      <c r="E8" s="5" t="n">
        <v>2</v>
      </c>
      <c r="F8" s="5" t="n">
        <v>0</v>
      </c>
    </row>
    <row r="9">
      <c r="A9" s="4" t="inlineStr">
        <is>
          <t>Stock-based compensation</t>
        </is>
      </c>
      <c r="B9" s="7" t="n">
        <v>0.7</v>
      </c>
      <c r="D9" s="7" t="n">
        <v>4.3</v>
      </c>
      <c r="E9" s="7" t="n">
        <v>10.1</v>
      </c>
      <c r="F9" s="5" t="n">
        <v>9</v>
      </c>
    </row>
    <row r="10">
      <c r="A10" s="4" t="inlineStr">
        <is>
          <t>LIFO reserve (decrease) increase</t>
        </is>
      </c>
      <c r="B10" s="7" t="n">
        <v>1.7</v>
      </c>
      <c r="D10" s="7" t="n">
        <v>-0.5</v>
      </c>
      <c r="E10" s="7" t="n">
        <v>-4.2</v>
      </c>
      <c r="F10" s="7" t="n">
        <v>2.9</v>
      </c>
    </row>
    <row r="11">
      <c r="A11" s="4" t="inlineStr">
        <is>
          <t>Non-restructuring severance charges</t>
        </is>
      </c>
      <c r="B11" s="7" t="n">
        <v>0.7</v>
      </c>
      <c r="D11" s="7" t="n">
        <v>1.4</v>
      </c>
      <c r="E11" s="7" t="n">
        <v>2.4</v>
      </c>
      <c r="F11" s="7" t="n">
        <v>2.7</v>
      </c>
    </row>
    <row r="12">
      <c r="A12" s="4" t="inlineStr">
        <is>
          <t>Non-restructuring pension charges, net</t>
        </is>
      </c>
      <c r="B12" s="7" t="n">
        <v>0.1</v>
      </c>
      <c r="D12" s="7" t="n">
        <v>6.6</v>
      </c>
      <c r="E12" s="7" t="n">
        <v>7.2</v>
      </c>
      <c r="F12" s="7" t="n">
        <v>6.6</v>
      </c>
    </row>
    <row r="13">
      <c r="A13" s="4" t="inlineStr">
        <is>
          <t>Integration expenses</t>
        </is>
      </c>
      <c r="B13" s="5" t="n">
        <v>0</v>
      </c>
      <c r="D13" s="7" t="n">
        <v>4.5</v>
      </c>
      <c r="E13" s="5" t="n">
        <v>0</v>
      </c>
      <c r="F13" s="7" t="n">
        <v>8.800000000000001</v>
      </c>
    </row>
    <row r="14">
      <c r="A14" s="4" t="inlineStr">
        <is>
          <t>Escheat audit contingent liability</t>
        </is>
      </c>
      <c r="B14" s="5" t="n">
        <v>0</v>
      </c>
      <c r="D14" s="5" t="n">
        <v>0</v>
      </c>
      <c r="E14" s="5" t="n">
        <v>0</v>
      </c>
      <c r="F14" s="5" t="n">
        <v>7</v>
      </c>
    </row>
    <row r="15">
      <c r="A15" s="4" t="inlineStr">
        <is>
          <t>Other</t>
        </is>
      </c>
      <c r="B15" s="7" t="n">
        <v>1.3</v>
      </c>
      <c r="D15" s="7" t="n">
        <v>0.1</v>
      </c>
      <c r="E15" s="7" t="n">
        <v>2.7</v>
      </c>
      <c r="F15" s="7" t="n">
        <v>0.4</v>
      </c>
    </row>
    <row r="16">
      <c r="A16" s="4" t="inlineStr">
        <is>
          <t>Adjusted EBITDA for reportable segments</t>
        </is>
      </c>
      <c r="B16" s="4" t="inlineStr">
        <is>
          <t xml:space="preserve"> </t>
        </is>
      </c>
      <c r="D16" s="4" t="inlineStr">
        <is>
          <t xml:space="preserve"> </t>
        </is>
      </c>
      <c r="E16" s="4" t="inlineStr">
        <is>
          <t xml:space="preserve"> </t>
        </is>
      </c>
      <c r="F16" s="4" t="inlineStr">
        <is>
          <t xml:space="preserve"> </t>
        </is>
      </c>
    </row>
    <row r="17">
      <c r="A17" s="4" t="inlineStr">
        <is>
          <t>Corporate &amp; Other</t>
        </is>
      </c>
    </row>
    <row r="18">
      <c r="A18" s="3" t="inlineStr">
        <is>
          <t>Segment Reporting Information [Line Items]</t>
        </is>
      </c>
    </row>
    <row r="19">
      <c r="A19" s="4" t="inlineStr">
        <is>
          <t>Depreciation and amortization</t>
        </is>
      </c>
      <c r="B19" s="7" t="n">
        <v>4.8</v>
      </c>
      <c r="D19" s="7" t="n">
        <v>4.6</v>
      </c>
      <c r="E19" s="7" t="n">
        <v>9.300000000000001</v>
      </c>
      <c r="F19" s="7" t="n">
        <v>8.9</v>
      </c>
    </row>
    <row r="20">
      <c r="A20" s="4" t="inlineStr">
        <is>
          <t>Restructuring charges, net</t>
        </is>
      </c>
      <c r="B20" s="7" t="n">
        <v>5.1</v>
      </c>
      <c r="D20" s="7" t="n">
        <v>2.1</v>
      </c>
      <c r="E20" s="7" t="n">
        <v>5.1</v>
      </c>
      <c r="F20" s="7" t="n">
        <v>3.2</v>
      </c>
    </row>
    <row r="21">
      <c r="A21" s="4" t="inlineStr">
        <is>
          <t>Adjusted EBITDA for reportable segments</t>
        </is>
      </c>
      <c r="B21" s="7" t="n">
        <v>-42.6</v>
      </c>
      <c r="D21" s="7" t="n">
        <v>-48.4</v>
      </c>
      <c r="E21" s="7" t="n">
        <v>-89.8</v>
      </c>
      <c r="F21" s="7" t="n">
        <v>-92.40000000000001</v>
      </c>
    </row>
    <row r="22">
      <c r="A22" s="4" t="inlineStr">
        <is>
          <t>Operating Segments</t>
        </is>
      </c>
    </row>
    <row r="23">
      <c r="A23" s="3" t="inlineStr">
        <is>
          <t>Segment Reporting Information [Line Items]</t>
        </is>
      </c>
    </row>
    <row r="24">
      <c r="A24" s="4" t="inlineStr">
        <is>
          <t>Depreciation and amortization</t>
        </is>
      </c>
      <c r="B24" s="7" t="n">
        <v>9.5</v>
      </c>
      <c r="D24" s="7" t="n">
        <v>8.800000000000001</v>
      </c>
      <c r="E24" s="7" t="n">
        <v>18.8</v>
      </c>
      <c r="F24" s="7" t="n">
        <v>17.3</v>
      </c>
    </row>
    <row r="25">
      <c r="A25" s="4" t="inlineStr">
        <is>
          <t>Restructuring charges, net</t>
        </is>
      </c>
      <c r="B25" s="7" t="n">
        <v>27.4</v>
      </c>
      <c r="D25" s="7" t="n">
        <v>4.8</v>
      </c>
      <c r="E25" s="7" t="n">
        <v>27.4</v>
      </c>
      <c r="F25" s="7" t="n">
        <v>6.1</v>
      </c>
    </row>
    <row r="26">
      <c r="A26" s="4" t="inlineStr">
        <is>
          <t>Adjusted EBITDA for reportable segments</t>
        </is>
      </c>
      <c r="B26" s="7" t="n">
        <v>82.40000000000001</v>
      </c>
      <c r="D26" s="7" t="n">
        <v>91.7</v>
      </c>
      <c r="E26" s="7" t="n">
        <v>165.8</v>
      </c>
      <c r="F26" s="7" t="n">
        <v>156.1</v>
      </c>
    </row>
    <row r="27">
      <c r="A27" s="4" t="inlineStr">
        <is>
          <t>Tax Receivable Agreement</t>
        </is>
      </c>
    </row>
    <row r="28">
      <c r="A28" s="3" t="inlineStr">
        <is>
          <t>Segment Reporting Information [Line Items]</t>
        </is>
      </c>
    </row>
    <row r="29">
      <c r="A29" s="4" t="inlineStr">
        <is>
          <t>Fair value adjustments on contingent liability</t>
        </is>
      </c>
      <c r="B29" s="7" t="n">
        <v>-0.3</v>
      </c>
      <c r="D29" s="7" t="n">
        <v>0.6</v>
      </c>
      <c r="E29" s="5" t="n">
        <v>-1</v>
      </c>
      <c r="F29" s="7" t="n">
        <v>1.5</v>
      </c>
    </row>
    <row r="30">
      <c r="A30" s="4" t="inlineStr">
        <is>
          <t>All American Containers</t>
        </is>
      </c>
    </row>
    <row r="31">
      <c r="A31" s="3" t="inlineStr">
        <is>
          <t>Segment Reporting Information [Line Items]</t>
        </is>
      </c>
    </row>
    <row r="32">
      <c r="A32" s="4" t="inlineStr">
        <is>
          <t>Integration expenses</t>
        </is>
      </c>
      <c r="D32" s="7" t="n">
        <v>0.3</v>
      </c>
      <c r="F32" s="7" t="n">
        <v>0.5</v>
      </c>
    </row>
    <row r="33">
      <c r="A33" s="4" t="inlineStr">
        <is>
          <t>Earn Out Payment | All American Containers</t>
        </is>
      </c>
    </row>
    <row r="34">
      <c r="A34" s="3" t="inlineStr">
        <is>
          <t>Segment Reporting Information [Line Items]</t>
        </is>
      </c>
    </row>
    <row r="35">
      <c r="A35" s="4" t="inlineStr">
        <is>
          <t>Fair value adjustments on contingent liability</t>
        </is>
      </c>
      <c r="B35" s="8" t="n">
        <v>0</v>
      </c>
      <c r="C35" s="8" t="n">
        <v>1</v>
      </c>
      <c r="D35" s="6" t="n">
        <v>7.7</v>
      </c>
      <c r="E35" s="8" t="n">
        <v>1</v>
      </c>
      <c r="F35" s="6" t="n">
        <v>13.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8.9</v>
      </c>
      <c r="C4" s="8" t="n">
        <v>-38</v>
      </c>
    </row>
    <row r="5">
      <c r="A5" s="4" t="inlineStr">
        <is>
          <t>Depreciation and amortization</t>
        </is>
      </c>
      <c r="B5" s="7" t="n">
        <v>28.1</v>
      </c>
      <c r="C5" s="7" t="n">
        <v>26.2</v>
      </c>
    </row>
    <row r="6">
      <c r="A6" s="4" t="inlineStr">
        <is>
          <t>Amortization and write-off of deferred financing fees</t>
        </is>
      </c>
      <c r="B6" s="7" t="n">
        <v>1.5</v>
      </c>
      <c r="C6" s="7" t="n">
        <v>1.3</v>
      </c>
    </row>
    <row r="7">
      <c r="A7" s="4" t="inlineStr">
        <is>
          <t>Net losses (gains) on dispositions of property and equipment</t>
        </is>
      </c>
      <c r="B7" s="7" t="n">
        <v>0.3</v>
      </c>
      <c r="C7" s="7" t="n">
        <v>-0.2</v>
      </c>
    </row>
    <row r="8">
      <c r="A8" s="4" t="inlineStr">
        <is>
          <t>Provision for expected credit losses and doubtful accounts, respectively</t>
        </is>
      </c>
      <c r="B8" s="7" t="n">
        <v>8.699999999999999</v>
      </c>
      <c r="C8" s="5" t="n">
        <v>9</v>
      </c>
    </row>
    <row r="9">
      <c r="A9" s="4" t="inlineStr">
        <is>
          <t>Deferred income tax provision (benefit)</t>
        </is>
      </c>
      <c r="B9" s="7" t="n">
        <v>2.4</v>
      </c>
      <c r="C9" s="7" t="n">
        <v>-9.6</v>
      </c>
    </row>
    <row r="10">
      <c r="A10" s="4" t="inlineStr">
        <is>
          <t>Stock-based compensation</t>
        </is>
      </c>
      <c r="B10" s="7" t="n">
        <v>10.1</v>
      </c>
      <c r="C10" s="5" t="n">
        <v>9</v>
      </c>
    </row>
    <row r="11">
      <c r="A11" s="4" t="inlineStr">
        <is>
          <t>Other non-cash items, net</t>
        </is>
      </c>
      <c r="B11" s="7" t="n">
        <v>3.5</v>
      </c>
      <c r="C11" s="7" t="n">
        <v>10.2</v>
      </c>
    </row>
    <row r="12">
      <c r="A12" s="3" t="inlineStr">
        <is>
          <t>Changes in operating assets and liabilities</t>
        </is>
      </c>
    </row>
    <row r="13">
      <c r="A13" s="4" t="inlineStr">
        <is>
          <t>Accounts receivable and related party receivable</t>
        </is>
      </c>
      <c r="B13" s="7" t="n">
        <v>134.7</v>
      </c>
      <c r="C13" s="7" t="n">
        <v>165.3</v>
      </c>
    </row>
    <row r="14">
      <c r="A14" s="4" t="inlineStr">
        <is>
          <t>Inventories</t>
        </is>
      </c>
      <c r="B14" s="7" t="n">
        <v>37.9</v>
      </c>
      <c r="C14" s="7" t="n">
        <v>53.6</v>
      </c>
    </row>
    <row r="15">
      <c r="A15" s="4" t="inlineStr">
        <is>
          <t>Other current assets</t>
        </is>
      </c>
      <c r="B15" s="7" t="n">
        <v>15.9</v>
      </c>
      <c r="C15" s="7" t="n">
        <v>23.7</v>
      </c>
    </row>
    <row r="16">
      <c r="A16" s="4" t="inlineStr">
        <is>
          <t>Accounts payable and related party payable</t>
        </is>
      </c>
      <c r="B16" s="7" t="n">
        <v>0.2</v>
      </c>
      <c r="C16" s="7" t="n">
        <v>-59.8</v>
      </c>
    </row>
    <row r="17">
      <c r="A17" s="4" t="inlineStr">
        <is>
          <t>Accrued payroll and benefits</t>
        </is>
      </c>
      <c r="B17" s="7" t="n">
        <v>-14.8</v>
      </c>
      <c r="C17" s="7" t="n">
        <v>-14.6</v>
      </c>
    </row>
    <row r="18">
      <c r="A18" s="4" t="inlineStr">
        <is>
          <t>Other accrued liabilities</t>
        </is>
      </c>
      <c r="B18" s="7" t="n">
        <v>10.1</v>
      </c>
      <c r="C18" s="5" t="n">
        <v>-6</v>
      </c>
    </row>
    <row r="19">
      <c r="A19" s="4" t="inlineStr">
        <is>
          <t>Other</t>
        </is>
      </c>
      <c r="B19" s="7" t="n">
        <v>6.8</v>
      </c>
      <c r="C19" s="7" t="n">
        <v>12.1</v>
      </c>
    </row>
    <row r="20">
      <c r="A20" s="4" t="inlineStr">
        <is>
          <t>Net cash provided by (used for) operating activities</t>
        </is>
      </c>
      <c r="B20" s="7" t="n">
        <v>226.5</v>
      </c>
      <c r="C20" s="7" t="n">
        <v>182.2</v>
      </c>
    </row>
    <row r="21">
      <c r="A21" s="3" t="inlineStr">
        <is>
          <t>Investing activities</t>
        </is>
      </c>
    </row>
    <row r="22">
      <c r="A22" s="4" t="inlineStr">
        <is>
          <t>Property and equipment additions</t>
        </is>
      </c>
      <c r="B22" s="7" t="n">
        <v>-14.7</v>
      </c>
      <c r="C22" s="7" t="n">
        <v>-14.9</v>
      </c>
    </row>
    <row r="23">
      <c r="A23" s="4" t="inlineStr">
        <is>
          <t>Proceeds from asset sales</t>
        </is>
      </c>
      <c r="B23" s="7" t="n">
        <v>0.7</v>
      </c>
      <c r="C23" s="7" t="n">
        <v>0.3</v>
      </c>
    </row>
    <row r="24">
      <c r="A24" s="4" t="inlineStr">
        <is>
          <t>Net cash provided by (used for) investing activities</t>
        </is>
      </c>
      <c r="B24" s="5" t="n">
        <v>-14</v>
      </c>
      <c r="C24" s="7" t="n">
        <v>-14.6</v>
      </c>
    </row>
    <row r="25">
      <c r="A25" s="3" t="inlineStr">
        <is>
          <t>Financing activities</t>
        </is>
      </c>
    </row>
    <row r="26">
      <c r="A26" s="4" t="inlineStr">
        <is>
          <t>Change in book overdrafts</t>
        </is>
      </c>
      <c r="B26" s="7" t="n">
        <v>-31.5</v>
      </c>
      <c r="C26" s="7" t="n">
        <v>15.2</v>
      </c>
    </row>
    <row r="27">
      <c r="A27" s="4" t="inlineStr">
        <is>
          <t>Borrowings of long-term debt</t>
        </is>
      </c>
      <c r="B27" s="7" t="n">
        <v>2774.2</v>
      </c>
      <c r="C27" s="7" t="n">
        <v>3416.1</v>
      </c>
    </row>
    <row r="28">
      <c r="A28" s="4" t="inlineStr">
        <is>
          <t>Repayments of long-term debt</t>
        </is>
      </c>
      <c r="B28" s="7" t="n">
        <v>-2865.7</v>
      </c>
      <c r="C28" s="7" t="n">
        <v>-3592.5</v>
      </c>
    </row>
    <row r="29">
      <c r="A29" s="4" t="inlineStr">
        <is>
          <t>Payments under right-of-use finance leases</t>
        </is>
      </c>
      <c r="B29" s="7" t="n">
        <v>-6.2</v>
      </c>
      <c r="C29" s="7" t="n">
        <v>-4.2</v>
      </c>
    </row>
    <row r="30">
      <c r="A30" s="4" t="inlineStr">
        <is>
          <t>Deferred financing fees</t>
        </is>
      </c>
      <c r="B30" s="7" t="n">
        <v>-3.4</v>
      </c>
      <c r="C30" s="5" t="n">
        <v>0</v>
      </c>
    </row>
    <row r="31">
      <c r="A31" s="4" t="inlineStr">
        <is>
          <t>Purchase of treasury stock</t>
        </is>
      </c>
      <c r="B31" s="7" t="n">
        <v>-3.5</v>
      </c>
      <c r="C31" s="5" t="n">
        <v>0</v>
      </c>
    </row>
    <row r="32">
      <c r="A32" s="4" t="inlineStr">
        <is>
          <t>Payments under Tax Receivable Agreement</t>
        </is>
      </c>
      <c r="B32" s="7" t="n">
        <v>-0.3</v>
      </c>
      <c r="C32" s="7" t="n">
        <v>-7.8</v>
      </c>
    </row>
    <row r="33">
      <c r="A33" s="4" t="inlineStr">
        <is>
          <t>Other</t>
        </is>
      </c>
      <c r="B33" s="7" t="n">
        <v>-1.1</v>
      </c>
      <c r="C33" s="7" t="n">
        <v>-2.8</v>
      </c>
    </row>
    <row r="34">
      <c r="A34" s="4" t="inlineStr">
        <is>
          <t>Net cash provided by (used for) financing activities</t>
        </is>
      </c>
      <c r="B34" s="7" t="n">
        <v>-137.5</v>
      </c>
      <c r="C34" s="5" t="n">
        <v>-176</v>
      </c>
    </row>
    <row r="35">
      <c r="A35" s="4" t="inlineStr">
        <is>
          <t>Effect of exchange rate changes on cash</t>
        </is>
      </c>
      <c r="B35" s="7" t="n">
        <v>-0.6</v>
      </c>
      <c r="C35" s="7" t="n">
        <v>0.2</v>
      </c>
    </row>
    <row r="36">
      <c r="A36" s="4" t="inlineStr">
        <is>
          <t>Net change in cash and cash equivalents</t>
        </is>
      </c>
      <c r="B36" s="7" t="n">
        <v>74.40000000000001</v>
      </c>
      <c r="C36" s="7" t="n">
        <v>-8.199999999999999</v>
      </c>
    </row>
    <row r="37">
      <c r="A37" s="4" t="inlineStr">
        <is>
          <t>Cash and cash equivalents at beginning of period</t>
        </is>
      </c>
      <c r="B37" s="5" t="n">
        <v>38</v>
      </c>
      <c r="C37" s="7" t="n">
        <v>64.3</v>
      </c>
    </row>
    <row r="38">
      <c r="A38" s="4" t="inlineStr">
        <is>
          <t>Cash and cash equivalents at end of period</t>
        </is>
      </c>
      <c r="B38" s="7" t="n">
        <v>112.4</v>
      </c>
      <c r="C38" s="7" t="n">
        <v>56.1</v>
      </c>
    </row>
    <row r="39">
      <c r="A39" s="3" t="inlineStr">
        <is>
          <t>Supplemental cash flow information</t>
        </is>
      </c>
    </row>
    <row r="40">
      <c r="A40" s="4" t="inlineStr">
        <is>
          <t>Cash paid for income taxes, net of refunds</t>
        </is>
      </c>
      <c r="B40" s="7" t="n">
        <v>1.2</v>
      </c>
      <c r="C40" s="7" t="n">
        <v>2.1</v>
      </c>
    </row>
    <row r="41">
      <c r="A41" s="4" t="inlineStr">
        <is>
          <t>Cash paid for interest</t>
        </is>
      </c>
      <c r="B41" s="7" t="n">
        <v>12.2</v>
      </c>
      <c r="C41" s="7" t="n">
        <v>19.9</v>
      </c>
    </row>
    <row r="42">
      <c r="A42" s="3" t="inlineStr">
        <is>
          <t>Non-cash investing and financing activities</t>
        </is>
      </c>
    </row>
    <row r="43">
      <c r="A43" s="4" t="inlineStr">
        <is>
          <t>Non-cash additions to property and equipment for right-of-use finance leases</t>
        </is>
      </c>
      <c r="B43" s="7" t="n">
        <v>12.6</v>
      </c>
      <c r="C43" s="7" t="n">
        <v>3.4</v>
      </c>
    </row>
    <row r="44">
      <c r="A44" s="4" t="inlineStr">
        <is>
          <t>Non-cash additions to other non-current assets for right-of-use operating leases</t>
        </is>
      </c>
      <c r="B44" s="6" t="n">
        <v>11.3</v>
      </c>
      <c r="C44" s="6" t="n">
        <v>6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31" customWidth="1" min="6" max="6"/>
    <col width="80" customWidth="1" min="7" max="7"/>
    <col width="13" customWidth="1" min="8" max="8"/>
    <col width="13" customWidth="1" min="9" max="9"/>
    <col width="15" customWidth="1" min="10" max="10"/>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 Issued</t>
        </is>
      </c>
      <c r="E1" s="2" t="inlineStr">
        <is>
          <t>Additional Paid-in Capital</t>
        </is>
      </c>
      <c r="F1" s="2" t="inlineStr">
        <is>
          <t>Accumulated (Deficit) Earnings</t>
        </is>
      </c>
      <c r="G1" s="2" t="inlineStr">
        <is>
          <t>Accumulated (Deficit) EarningsCumulative Effect, Period of Adoption, Adjustment</t>
        </is>
      </c>
      <c r="H1" s="2" t="inlineStr">
        <is>
          <t>AOCL</t>
        </is>
      </c>
      <c r="I1" s="2" t="inlineStr">
        <is>
          <t>[1]</t>
        </is>
      </c>
      <c r="J1" s="2" t="inlineStr">
        <is>
          <t>Treasury Stock</t>
        </is>
      </c>
    </row>
    <row r="2">
      <c r="A2" s="4" t="inlineStr">
        <is>
          <t>Beginning balance (in shares) at Dec. 31, 2018</t>
        </is>
      </c>
      <c r="D2" s="7" t="n">
        <v>16.2</v>
      </c>
      <c r="J2" s="7" t="n">
        <v>0.3</v>
      </c>
    </row>
    <row r="3">
      <c r="A3" s="4" t="inlineStr">
        <is>
          <t>Beginning balance at Dec. 31, 2018</t>
        </is>
      </c>
      <c r="B3" s="6" t="n">
        <v>543.1</v>
      </c>
      <c r="C3" s="6" t="n">
        <v>2.7</v>
      </c>
      <c r="D3" s="6" t="n">
        <v>0.2</v>
      </c>
      <c r="E3" s="6" t="n">
        <v>605.7</v>
      </c>
      <c r="F3" s="6" t="n">
        <v>-8.5</v>
      </c>
      <c r="G3" s="6" t="n">
        <v>2.7</v>
      </c>
      <c r="H3" s="6" t="n">
        <v>-40.7</v>
      </c>
      <c r="J3" s="6" t="n">
        <v>-13.6</v>
      </c>
    </row>
    <row r="4">
      <c r="A4" s="3" t="inlineStr">
        <is>
          <t>Increase (Decrease) in Stockholders' Equity [Roll Forward]</t>
        </is>
      </c>
    </row>
    <row r="5">
      <c r="A5" s="4" t="inlineStr">
        <is>
          <t>Net income (loss)</t>
        </is>
      </c>
      <c r="B5" s="7" t="n">
        <v>-26.7</v>
      </c>
      <c r="F5" s="7" t="n">
        <v>-26.7</v>
      </c>
    </row>
    <row r="6">
      <c r="A6" s="4" t="inlineStr">
        <is>
          <t>Other comprehensive income (loss)</t>
        </is>
      </c>
      <c r="B6" s="7" t="n">
        <v>2.5</v>
      </c>
      <c r="H6" s="7" t="n">
        <v>2.5</v>
      </c>
    </row>
    <row r="7">
      <c r="A7" s="4" t="inlineStr">
        <is>
          <t>Stock-based compensation</t>
        </is>
      </c>
      <c r="B7" s="7" t="n">
        <v>4.7</v>
      </c>
      <c r="E7" s="7" t="n">
        <v>4.7</v>
      </c>
    </row>
    <row r="8">
      <c r="A8" s="4" t="inlineStr">
        <is>
          <t>Issuance of common stock, net of stock received for minimum tax withholdings (in shares)</t>
        </is>
      </c>
      <c r="D8" s="7" t="n">
        <v>0.2</v>
      </c>
    </row>
    <row r="9">
      <c r="A9" s="4" t="inlineStr">
        <is>
          <t>Issuance of common stock, net of stock received for minimum tax withholdings</t>
        </is>
      </c>
      <c r="B9" s="7" t="n">
        <v>-2.7</v>
      </c>
      <c r="D9" s="8" t="n">
        <v>0</v>
      </c>
      <c r="E9" s="7" t="n">
        <v>-2.7</v>
      </c>
    </row>
    <row r="10">
      <c r="A10" s="4" t="inlineStr">
        <is>
          <t>Ending balance (in shares) at Mar. 31, 2019</t>
        </is>
      </c>
      <c r="D10" s="7" t="n">
        <v>16.4</v>
      </c>
      <c r="J10" s="7" t="n">
        <v>0.3</v>
      </c>
    </row>
    <row r="11">
      <c r="A11" s="4" t="inlineStr">
        <is>
          <t>Ending balance at Mar. 31, 2019</t>
        </is>
      </c>
      <c r="B11" s="6" t="n">
        <v>523.6</v>
      </c>
      <c r="D11" s="6" t="n">
        <v>0.2</v>
      </c>
      <c r="E11" s="7" t="n">
        <v>607.7</v>
      </c>
      <c r="F11" s="7" t="n">
        <v>-32.5</v>
      </c>
      <c r="H11" s="7" t="n">
        <v>-38.2</v>
      </c>
      <c r="J11" s="6" t="n">
        <v>-13.6</v>
      </c>
    </row>
    <row r="12">
      <c r="A12" s="3" t="inlineStr">
        <is>
          <t>Increase (Decrease) in Stockholders' Equity [Roll Forward]</t>
        </is>
      </c>
    </row>
    <row r="13">
      <c r="A13" s="4" t="inlineStr">
        <is>
          <t>Accounting Standards Update [Extensible List]</t>
        </is>
      </c>
      <c r="B13" s="4" t="inlineStr">
        <is>
          <t>us-gaap:AccountingStandardsUpdate201602Member</t>
        </is>
      </c>
    </row>
    <row r="14">
      <c r="A14" s="4" t="inlineStr">
        <is>
          <t>Beginning balance (in shares) at Dec. 31, 2018</t>
        </is>
      </c>
      <c r="D14" s="7" t="n">
        <v>16.2</v>
      </c>
      <c r="J14" s="7" t="n">
        <v>0.3</v>
      </c>
    </row>
    <row r="15">
      <c r="A15" s="4" t="inlineStr">
        <is>
          <t>Beginning balance at Dec. 31, 2018</t>
        </is>
      </c>
      <c r="B15" s="6" t="n">
        <v>543.1</v>
      </c>
      <c r="C15" s="7" t="n">
        <v>2.7</v>
      </c>
      <c r="D15" s="6" t="n">
        <v>0.2</v>
      </c>
      <c r="E15" s="7" t="n">
        <v>605.7</v>
      </c>
      <c r="F15" s="7" t="n">
        <v>-8.5</v>
      </c>
      <c r="G15" s="7" t="n">
        <v>2.7</v>
      </c>
      <c r="H15" s="7" t="n">
        <v>-40.7</v>
      </c>
      <c r="J15" s="6" t="n">
        <v>-13.6</v>
      </c>
    </row>
    <row r="16">
      <c r="A16" s="3" t="inlineStr">
        <is>
          <t>Increase (Decrease) in Stockholders' Equity [Roll Forward]</t>
        </is>
      </c>
    </row>
    <row r="17">
      <c r="A17" s="4" t="inlineStr">
        <is>
          <t>Net income (loss)</t>
        </is>
      </c>
      <c r="B17" s="5" t="n">
        <v>-38</v>
      </c>
    </row>
    <row r="18">
      <c r="A18" s="4" t="inlineStr">
        <is>
          <t>Other comprehensive income (loss)</t>
        </is>
      </c>
      <c r="B18" s="7" t="n">
        <v>4.1</v>
      </c>
    </row>
    <row r="19">
      <c r="A19" s="4" t="inlineStr">
        <is>
          <t>Ending balance (in shares) at Jun. 30, 2019</t>
        </is>
      </c>
      <c r="D19" s="7" t="n">
        <v>16.4</v>
      </c>
      <c r="J19" s="7" t="n">
        <v>0.3</v>
      </c>
    </row>
    <row r="20">
      <c r="A20" s="4" t="inlineStr">
        <is>
          <t>Ending balance at Jun. 30, 2019</t>
        </is>
      </c>
      <c r="B20" s="7" t="n">
        <v>518.7</v>
      </c>
      <c r="D20" s="6" t="n">
        <v>0.2</v>
      </c>
      <c r="E20" s="7" t="n">
        <v>612.5</v>
      </c>
      <c r="F20" s="7" t="n">
        <v>-43.8</v>
      </c>
      <c r="H20" s="7" t="n">
        <v>-36.6</v>
      </c>
      <c r="J20" s="6" t="n">
        <v>-13.6</v>
      </c>
    </row>
    <row r="21">
      <c r="A21" s="4" t="inlineStr">
        <is>
          <t>Beginning balance (in shares) at Mar. 31, 2019</t>
        </is>
      </c>
      <c r="D21" s="7" t="n">
        <v>16.4</v>
      </c>
      <c r="J21" s="7" t="n">
        <v>0.3</v>
      </c>
    </row>
    <row r="22">
      <c r="A22" s="4" t="inlineStr">
        <is>
          <t>Beginning balance at Mar. 31, 2019</t>
        </is>
      </c>
      <c r="B22" s="7" t="n">
        <v>523.6</v>
      </c>
      <c r="D22" s="6" t="n">
        <v>0.2</v>
      </c>
      <c r="E22" s="7" t="n">
        <v>607.7</v>
      </c>
      <c r="F22" s="7" t="n">
        <v>-32.5</v>
      </c>
      <c r="H22" s="7" t="n">
        <v>-38.2</v>
      </c>
      <c r="J22" s="6" t="n">
        <v>-13.6</v>
      </c>
    </row>
    <row r="23">
      <c r="A23" s="3" t="inlineStr">
        <is>
          <t>Increase (Decrease) in Stockholders' Equity [Roll Forward]</t>
        </is>
      </c>
    </row>
    <row r="24">
      <c r="A24" s="4" t="inlineStr">
        <is>
          <t>Net income (loss)</t>
        </is>
      </c>
      <c r="B24" s="7" t="n">
        <v>-11.3</v>
      </c>
      <c r="F24" s="7" t="n">
        <v>-11.3</v>
      </c>
    </row>
    <row r="25">
      <c r="A25" s="4" t="inlineStr">
        <is>
          <t>Other comprehensive income (loss)</t>
        </is>
      </c>
      <c r="B25" s="7" t="n">
        <v>1.6</v>
      </c>
      <c r="H25" s="7" t="n">
        <v>1.6</v>
      </c>
    </row>
    <row r="26">
      <c r="A26" s="4" t="inlineStr">
        <is>
          <t>Stock-based compensation</t>
        </is>
      </c>
      <c r="B26" s="7" t="n">
        <v>4.3</v>
      </c>
      <c r="E26" s="7" t="n">
        <v>4.3</v>
      </c>
    </row>
    <row r="27">
      <c r="A27" s="4" t="inlineStr">
        <is>
          <t>Issuance of common stock, net of stock received for minimum tax withholdings (in shares)</t>
        </is>
      </c>
      <c r="D27" s="5" t="n">
        <v>0</v>
      </c>
    </row>
    <row r="28">
      <c r="A28" s="4" t="inlineStr">
        <is>
          <t>Issuance of common stock, net of stock received for minimum tax withholdings</t>
        </is>
      </c>
      <c r="B28" s="7" t="n">
        <v>0.5</v>
      </c>
      <c r="D28" s="8" t="n">
        <v>0</v>
      </c>
      <c r="E28" s="7" t="n">
        <v>0.5</v>
      </c>
    </row>
    <row r="29">
      <c r="A29" s="4" t="inlineStr">
        <is>
          <t>Ending balance (in shares) at Jun. 30, 2019</t>
        </is>
      </c>
      <c r="D29" s="7" t="n">
        <v>16.4</v>
      </c>
      <c r="J29" s="7" t="n">
        <v>0.3</v>
      </c>
    </row>
    <row r="30">
      <c r="A30" s="4" t="inlineStr">
        <is>
          <t>Ending balance at Jun. 30, 2019</t>
        </is>
      </c>
      <c r="B30" s="7" t="n">
        <v>518.7</v>
      </c>
      <c r="D30" s="6" t="n">
        <v>0.2</v>
      </c>
      <c r="E30" s="7" t="n">
        <v>612.5</v>
      </c>
      <c r="F30" s="7" t="n">
        <v>-43.8</v>
      </c>
      <c r="H30" s="7" t="n">
        <v>-36.6</v>
      </c>
      <c r="J30" s="6" t="n">
        <v>-13.6</v>
      </c>
    </row>
    <row r="31">
      <c r="A31" s="4" t="inlineStr">
        <is>
          <t>Beginning balance (in shares) at Dec. 31, 2019</t>
        </is>
      </c>
      <c r="D31" s="7" t="n">
        <v>16.4</v>
      </c>
      <c r="J31" s="7" t="n">
        <v>0.3</v>
      </c>
    </row>
    <row r="32">
      <c r="A32" s="4" t="inlineStr">
        <is>
          <t>Beginning balance at Dec. 31, 2019</t>
        </is>
      </c>
      <c r="B32" s="7" t="n">
        <v>536.2</v>
      </c>
      <c r="C32" s="7" t="n">
        <v>-0.3</v>
      </c>
      <c r="D32" s="6" t="n">
        <v>0.2</v>
      </c>
      <c r="E32" s="5" t="n">
        <v>618</v>
      </c>
      <c r="F32" s="7" t="n">
        <v>-35.3</v>
      </c>
      <c r="G32" s="7" t="n">
        <v>-0.3</v>
      </c>
      <c r="H32" s="7" t="n">
        <v>-33.1</v>
      </c>
      <c r="J32" s="6" t="n">
        <v>-13.6</v>
      </c>
    </row>
    <row r="33">
      <c r="A33" s="3" t="inlineStr">
        <is>
          <t>Increase (Decrease) in Stockholders' Equity [Roll Forward]</t>
        </is>
      </c>
    </row>
    <row r="34">
      <c r="A34" s="4" t="inlineStr">
        <is>
          <t>Net income (loss)</t>
        </is>
      </c>
      <c r="B34" s="7" t="n">
        <v>-0.4</v>
      </c>
      <c r="F34" s="7" t="n">
        <v>-0.4</v>
      </c>
    </row>
    <row r="35">
      <c r="A35" s="4" t="inlineStr">
        <is>
          <t>Other comprehensive income (loss)</t>
        </is>
      </c>
      <c r="B35" s="5" t="n">
        <v>-14</v>
      </c>
      <c r="H35" s="5" t="n">
        <v>-14</v>
      </c>
    </row>
    <row r="36">
      <c r="A36" s="4" t="inlineStr">
        <is>
          <t>Stock-based compensation</t>
        </is>
      </c>
      <c r="B36" s="7" t="n">
        <v>9.4</v>
      </c>
      <c r="E36" s="7" t="n">
        <v>9.4</v>
      </c>
    </row>
    <row r="37">
      <c r="A37" s="4" t="inlineStr">
        <is>
          <t>Issuance of common stock, net of stock received for minimum tax withholdings (in shares)</t>
        </is>
      </c>
      <c r="D37" s="7" t="n">
        <v>0.1</v>
      </c>
    </row>
    <row r="38">
      <c r="A38" s="4" t="inlineStr">
        <is>
          <t>Issuance of common stock, net of stock received for minimum tax withholdings</t>
        </is>
      </c>
      <c r="B38" s="7" t="n">
        <v>-0.6</v>
      </c>
      <c r="D38" s="8" t="n">
        <v>0</v>
      </c>
      <c r="E38" s="7" t="n">
        <v>-0.6</v>
      </c>
    </row>
    <row r="39">
      <c r="A39" s="4" t="inlineStr">
        <is>
          <t>Treasury stock (in shares)</t>
        </is>
      </c>
      <c r="J39" s="7" t="n">
        <v>-0.4</v>
      </c>
    </row>
    <row r="40">
      <c r="A40" s="4" t="inlineStr">
        <is>
          <t>Treasury stock</t>
        </is>
      </c>
      <c r="B40" s="7" t="n">
        <v>-3.5</v>
      </c>
      <c r="J40" s="6" t="n">
        <v>-3.5</v>
      </c>
    </row>
    <row r="41">
      <c r="A41" s="4" t="inlineStr">
        <is>
          <t>Ending balance (in shares) at Mar. 31, 2020</t>
        </is>
      </c>
      <c r="D41" s="7" t="n">
        <v>16.5</v>
      </c>
      <c r="J41" s="7" t="n">
        <v>0.7</v>
      </c>
    </row>
    <row r="42">
      <c r="A42" s="4" t="inlineStr">
        <is>
          <t>Ending balance at Mar. 31, 2020</t>
        </is>
      </c>
      <c r="B42" s="6" t="n">
        <v>526.8</v>
      </c>
      <c r="D42" s="6" t="n">
        <v>0.2</v>
      </c>
      <c r="E42" s="7" t="n">
        <v>626.8</v>
      </c>
      <c r="F42" s="5" t="n">
        <v>-36</v>
      </c>
      <c r="H42" s="7" t="n">
        <v>-47.1</v>
      </c>
      <c r="J42" s="6" t="n">
        <v>-17.1</v>
      </c>
    </row>
    <row r="43">
      <c r="A43" s="3" t="inlineStr">
        <is>
          <t>Increase (Decrease) in Stockholders' Equity [Roll Forward]</t>
        </is>
      </c>
    </row>
    <row r="44">
      <c r="A44" s="4" t="inlineStr">
        <is>
          <t>Accounting Standards Update [Extensible List]</t>
        </is>
      </c>
      <c r="B44" s="4" t="inlineStr">
        <is>
          <t>us-gaap:AccountingStandardsUpdate201613Member</t>
        </is>
      </c>
    </row>
    <row r="45">
      <c r="A45" s="4" t="inlineStr">
        <is>
          <t>Beginning balance (in shares) at Dec. 31, 2019</t>
        </is>
      </c>
      <c r="D45" s="7" t="n">
        <v>16.4</v>
      </c>
      <c r="J45" s="7" t="n">
        <v>0.3</v>
      </c>
    </row>
    <row r="46">
      <c r="A46" s="4" t="inlineStr">
        <is>
          <t>Beginning balance at Dec. 31, 2019</t>
        </is>
      </c>
      <c r="B46" s="6" t="n">
        <v>536.2</v>
      </c>
      <c r="C46" s="6" t="n">
        <v>-0.3</v>
      </c>
      <c r="D46" s="6" t="n">
        <v>0.2</v>
      </c>
      <c r="E46" s="5" t="n">
        <v>618</v>
      </c>
      <c r="F46" s="7" t="n">
        <v>-35.3</v>
      </c>
      <c r="G46" s="6" t="n">
        <v>-0.3</v>
      </c>
      <c r="H46" s="7" t="n">
        <v>-33.1</v>
      </c>
      <c r="J46" s="6" t="n">
        <v>-13.6</v>
      </c>
    </row>
    <row r="47">
      <c r="A47" s="3" t="inlineStr">
        <is>
          <t>Increase (Decrease) in Stockholders' Equity [Roll Forward]</t>
        </is>
      </c>
    </row>
    <row r="48">
      <c r="A48" s="4" t="inlineStr">
        <is>
          <t>Net income (loss)</t>
        </is>
      </c>
      <c r="B48" s="7" t="n">
        <v>-18.9</v>
      </c>
    </row>
    <row r="49">
      <c r="A49" s="4" t="inlineStr">
        <is>
          <t>Other comprehensive income (loss)</t>
        </is>
      </c>
      <c r="B49" s="7" t="n">
        <v>-9.800000000000001</v>
      </c>
    </row>
    <row r="50">
      <c r="A50" s="4" t="inlineStr">
        <is>
          <t>Ending balance (in shares) at Jun. 30, 2020</t>
        </is>
      </c>
      <c r="D50" s="7" t="n">
        <v>16.6</v>
      </c>
      <c r="J50" s="7" t="n">
        <v>0.7</v>
      </c>
    </row>
    <row r="51">
      <c r="A51" s="4" t="inlineStr">
        <is>
          <t>Ending balance at Jun. 30, 2020</t>
        </is>
      </c>
      <c r="B51" s="8" t="n">
        <v>513</v>
      </c>
      <c r="D51" s="6" t="n">
        <v>0.2</v>
      </c>
      <c r="E51" s="7" t="n">
        <v>627.3</v>
      </c>
      <c r="F51" s="7" t="n">
        <v>-54.5</v>
      </c>
      <c r="H51" s="7" t="n">
        <v>-42.9</v>
      </c>
      <c r="J51" s="6" t="n">
        <v>-17.1</v>
      </c>
    </row>
    <row r="52">
      <c r="A52" s="3" t="inlineStr">
        <is>
          <t>Increase (Decrease) in Stockholders' Equity [Roll Forward]</t>
        </is>
      </c>
    </row>
    <row r="53">
      <c r="A53" s="4" t="inlineStr">
        <is>
          <t>Accounting Standards Update [Extensible List]</t>
        </is>
      </c>
      <c r="B53" s="4" t="inlineStr">
        <is>
          <t>us-gaap:AccountingStandardsUpdate201613Member</t>
        </is>
      </c>
    </row>
    <row r="54">
      <c r="A54" s="4" t="inlineStr">
        <is>
          <t>Beginning balance (in shares) at Mar. 31, 2020</t>
        </is>
      </c>
      <c r="D54" s="7" t="n">
        <v>16.5</v>
      </c>
      <c r="J54" s="7" t="n">
        <v>0.7</v>
      </c>
    </row>
    <row r="55">
      <c r="A55" s="4" t="inlineStr">
        <is>
          <t>Beginning balance at Mar. 31, 2020</t>
        </is>
      </c>
      <c r="B55" s="6" t="n">
        <v>526.8</v>
      </c>
      <c r="D55" s="6" t="n">
        <v>0.2</v>
      </c>
      <c r="E55" s="7" t="n">
        <v>626.8</v>
      </c>
      <c r="F55" s="5" t="n">
        <v>-36</v>
      </c>
      <c r="H55" s="7" t="n">
        <v>-47.1</v>
      </c>
      <c r="J55" s="6" t="n">
        <v>-17.1</v>
      </c>
    </row>
    <row r="56">
      <c r="A56" s="3" t="inlineStr">
        <is>
          <t>Increase (Decrease) in Stockholders' Equity [Roll Forward]</t>
        </is>
      </c>
    </row>
    <row r="57">
      <c r="A57" s="4" t="inlineStr">
        <is>
          <t>Net income (loss)</t>
        </is>
      </c>
      <c r="B57" s="7" t="n">
        <v>-18.5</v>
      </c>
      <c r="F57" s="7" t="n">
        <v>-18.5</v>
      </c>
    </row>
    <row r="58">
      <c r="A58" s="4" t="inlineStr">
        <is>
          <t>Other comprehensive income (loss)</t>
        </is>
      </c>
      <c r="B58" s="7" t="n">
        <v>4.2</v>
      </c>
      <c r="H58" s="7" t="n">
        <v>4.2</v>
      </c>
    </row>
    <row r="59">
      <c r="A59" s="4" t="inlineStr">
        <is>
          <t>Stock-based compensation</t>
        </is>
      </c>
      <c r="B59" s="7" t="n">
        <v>0.7</v>
      </c>
      <c r="E59" s="7" t="n">
        <v>0.7</v>
      </c>
    </row>
    <row r="60">
      <c r="A60" s="4" t="inlineStr">
        <is>
          <t>Issuance of common stock, net of stock received for minimum tax withholdings (in shares)</t>
        </is>
      </c>
      <c r="D60" s="7" t="n">
        <v>0.1</v>
      </c>
    </row>
    <row r="61">
      <c r="A61" s="4" t="inlineStr">
        <is>
          <t>Issuance of common stock, net of stock received for minimum tax withholdings</t>
        </is>
      </c>
      <c r="B61" s="7" t="n">
        <v>-0.2</v>
      </c>
      <c r="D61" s="8" t="n">
        <v>0</v>
      </c>
      <c r="E61" s="7" t="n">
        <v>-0.2</v>
      </c>
    </row>
    <row r="62">
      <c r="A62" s="4" t="inlineStr">
        <is>
          <t>Ending balance (in shares) at Jun. 30, 2020</t>
        </is>
      </c>
      <c r="D62" s="7" t="n">
        <v>16.6</v>
      </c>
      <c r="J62" s="7" t="n">
        <v>0.7</v>
      </c>
    </row>
    <row r="63">
      <c r="A63" s="4" t="inlineStr">
        <is>
          <t>Ending balance at Jun. 30, 2020</t>
        </is>
      </c>
      <c r="B63" s="8" t="n">
        <v>513</v>
      </c>
      <c r="D63" s="6" t="n">
        <v>0.2</v>
      </c>
      <c r="E63" s="6" t="n">
        <v>627.3</v>
      </c>
      <c r="F63" s="6" t="n">
        <v>-54.5</v>
      </c>
      <c r="H63" s="6" t="n">
        <v>-42.9</v>
      </c>
      <c r="J63" s="6" t="n">
        <v>-17.1</v>
      </c>
    </row>
    <row r="64"/>
    <row r="65">
      <c r="A65" s="4" t="inlineStr">
        <is>
          <t>[1]</t>
        </is>
      </c>
      <c r="B65" s="4" t="inlineStr">
        <is>
          <t>Accumulated other comprehensive loss.</t>
        </is>
      </c>
    </row>
  </sheetData>
  <mergeCells count="6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A64:J64"/>
    <mergeCell ref="B65:J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usiness and Summary of Significant Accounting Policies</t>
        </is>
      </c>
      <c r="B4" s="4" t="inlineStr">
        <is>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Veritiv operates from approximately 140 distribution centers primarily throughout the United States ("U.S."), Canada and Mexico.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9.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particularly in light of the novel coronavirus ("COVID-19") pandemic and its effects on the domestic and global economies. These financial statements include all of the Company's subsidiaries. All significant intercompany transactions between Veritiv's businesses have been eliminated. Cash and Cash Equivalents The Company considers all highly liquid, unrestricted investments with original maturities to the Company of three months or less to be cash equivalents, including investments in money market funds with no restrictions on withdrawals. As of June 30, 2020, the Company's cash and cash equivalents included a $75.0 million investment in a money market fund that is highly liquid and qualifies as a cash equivalent.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Primarily beginning in April 2020, unfavorable impacts from the COVID-19 pandemic have had a negative impact on the Company's financial results, including decreased sales activity across all segments. As a result of the COVID-19 pandemic, the Company could experience impacts including, but not limited to, charges from potential adjustments of the carrying amount of accounts and notes receivables and inventory, asset impairment charges, including goodwill, and deferred tax valuation allowances. The extent to which the COVID-19 pandemic impacts the Company's business, results of operations, access to sources of liquidity and financial condition will depend on future developments. These developments, which are highly uncertain and cannot be predicted, include, but are not limited to, the duration, spread and severity of the COVID-19 pandemic, the effects of the COVID-19 pandemic on the Company's employees, customers, suppliers and vendors and the remedial actions and stimulus measures adopted by local and federal governments, and to what extent normal economic and operating conditions can resume. Even after the COVID-19 pandemic has subsided, the Company may experience an impact to its business as a result of any economic recession, downturn or volatility that has occurred or may occur in the future. Estimates are revised as additional information becomes available. Accounting Pronouncements Recently Adopted Accounting Standards Effective January 1, 2020, the Company adopted Accounting Standards Update (“ASU”) 2016-13, Financial Instruments-Credit Losses (Topic 326). The standard replaces the previously required incurred loss impairment methodology with guidance that reflects expected credit losses and requires consideration of a broader range of reasonable and supportable information to be considered in making credit loss estimates. The standard requires application on a modified retrospective basis; accordingly, prior periods have not been adjusted to conform to the new guidance. Upon adoption, the Company recorded a $0.3 million decrease to retained earnings as the cumulative effect adjustment from applying the standard.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ies served by the Company, competition from other suppliers, and the nature of the products and services provided to the Company’s customers. The Print and Publishing segments are faced with industry-wide decreases in demand for products and services due to the increasing use of e-commerce and other on-line product substitutions. The Facility Solutions segment could experience revenue declines and increases in delinquency rates attributable to changes in the travel industry and back-to-school activities. The Packaging segment’s performance could be negatively impacted by changes in customer buying habits and product preferences. The Company considered the Packaging and Facility Solutions segments to be a single pool as they share similar risk characteristic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The components of the accounts receivable allowances were as follows: (in millions) June 30, 2020 December 31, 2019 Allowance for credit losses and doubtful accounts, respectively $ 31.1 $ 30.4 Other allowances (1) 10.9 13.4 Total accounts receivable allowances $ 42.0 $ 43.8 (1) Includes amounts reserved for credit memos, customer discounts, customer short pays and other miscellaneous items. Below is a rollforward of the Company’s allowance for credit losses for the six months ended June 30, 2020: Packaging and Facility Solutions Print - High Risk Print - Medium/Low Risk (in millions) U.S. Canada U.S. Canada U.S. Canada Publishing (1) Rest of world Corporate &amp; Other (1) Total Balance at December 31, 2019 $ 13.3 $ 1.0 $ 11.9 $ 0.4 $ 0.9 $ 0.1 $ 1.3 $ 0.6 $ 0.9 $ 30.4 Add / (Deduct): Adoption impact - ASU 2016-13 1.0 (0.3) (0.2) 0.0 0.1 (0.1) (0.1) — 0.0 0.4 Provision for expected credit losses 1.8 0.0 0.5 0.0 0.5 0.0 1.2 0.3 0.1 4.4 Write-offs charged against the allowance (1.1) 0.0 (2.0) 0.0 (0.1) — — — (0.1) (3.3) Recoveries of amounts previously written off 0.1 — 0.0 0.0 0.1 — — — 0.0 0.2 Other adjustments (2) — (0.1) (1.3) 0.0 0.5 0.0 — (0.1) — (1.0) Balance at June 30, 2020 $ 15.1 $ 0.6 $ 8.9 $ 0.4 $ 2.0 $ 0.0 $ 2.4 $ 0.8 $ 0.9 $ 31.1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 ASU 2018-13, Fair Value Measurement (Topic 820) -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on January 1, 2020. The adoption did not materially impact its financial statement disclosures. ASU 2018-15, Intangibles-Goodwill and Other-Internal-Use Software (Subtopic 350-40) -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The Company adopted this ASU on January 1, 2020 on a prospective basis. Capitalized amounts are reported on the Condensed Consolidated Balance Sheet as other current assets and other non-current assets based on the remaining useful life of the asset. The related periodic expense is reported as part of operating expenses on the Condensed Consolidated Statement of Operations and the corresponding cash flow impact is reported as part of operating activities on the Condensed Consolidated Statement of Cash Flows. The Company does not expect the adoption of this standard to have a material impact on its future consolidated financial statements and related disclosures. Recently Issued Accounting Standards Not Yet Adopted ASU 2019-12, Income Taxes (Topic 740) - The standard removes certain exceptions for recognizing deferred taxes for investments, performing intraperiod allocation and calculating income taxes in interim periods. The update also adds guidance to reduce complexity in certain areas, including recognizing deferred taxes for goodwill and allocating taxes to members of a consolidated group. The amendments in this update are effective for fiscal years, and interim periods within those fiscal years, beginning after December 15, 2020.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SU is effective January 1, 2021; early adoption is permitted.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3:40Z</dcterms:created>
  <dcterms:modified xmlns:dcterms="http://purl.org/dc/terms/" xmlns:xsi="http://www.w3.org/2001/XMLSchema-instance" xsi:type="dcterms:W3CDTF">2020-08-05T16:03:40Z</dcterms:modified>
</cp:coreProperties>
</file>